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Commitments" sheetId="15" state="visible" r:id="rId15"/>
    <sheet xmlns:r="http://schemas.openxmlformats.org/officeDocument/2006/relationships" name="Related-Party Transactions" sheetId="16" state="visible" r:id="rId16"/>
    <sheet xmlns:r="http://schemas.openxmlformats.org/officeDocument/2006/relationships" name="Collaboration and License Agree" sheetId="17" state="visible" r:id="rId17"/>
    <sheet xmlns:r="http://schemas.openxmlformats.org/officeDocument/2006/relationships" name="Government Grant" sheetId="18" state="visible" r:id="rId18"/>
    <sheet xmlns:r="http://schemas.openxmlformats.org/officeDocument/2006/relationships" name="Equity Incentive Plans" sheetId="19" state="visible" r:id="rId19"/>
    <sheet xmlns:r="http://schemas.openxmlformats.org/officeDocument/2006/relationships" name="401(k) Plan" sheetId="20" state="visible" r:id="rId20"/>
    <sheet xmlns:r="http://schemas.openxmlformats.org/officeDocument/2006/relationships" name="Income Taxes" sheetId="21" state="visible" r:id="rId21"/>
    <sheet xmlns:r="http://schemas.openxmlformats.org/officeDocument/2006/relationships" name="Selected Quarterly Financial D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ash Equivalents and Investme25"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Accrued Liabilities (Tables)" sheetId="28" state="visible" r:id="rId28"/>
    <sheet xmlns:r="http://schemas.openxmlformats.org/officeDocument/2006/relationships" name="Long-term Debt (Tables)" sheetId="29" state="visible" r:id="rId29"/>
    <sheet xmlns:r="http://schemas.openxmlformats.org/officeDocument/2006/relationships" name="Commitments (Tables)" sheetId="30" state="visible" r:id="rId30"/>
    <sheet xmlns:r="http://schemas.openxmlformats.org/officeDocument/2006/relationships" name="Equity Incentive Plans (Tables)" sheetId="31" state="visible" r:id="rId31"/>
    <sheet xmlns:r="http://schemas.openxmlformats.org/officeDocument/2006/relationships" name="Income Taxes (Tables)" sheetId="32" state="visible" r:id="rId32"/>
    <sheet xmlns:r="http://schemas.openxmlformats.org/officeDocument/2006/relationships" name="Selected Quarterly Financial 33" sheetId="33" state="visible" r:id="rId33"/>
    <sheet xmlns:r="http://schemas.openxmlformats.org/officeDocument/2006/relationships" name="Description of Business - Addit"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Cash Equivalents and Investme40" sheetId="40" state="visible" r:id="rId40"/>
    <sheet xmlns:r="http://schemas.openxmlformats.org/officeDocument/2006/relationships" name="Cash Equivalents and Investme41" sheetId="41" state="visible" r:id="rId41"/>
    <sheet xmlns:r="http://schemas.openxmlformats.org/officeDocument/2006/relationships" name="Cash Equivalents and Investme42" sheetId="42" state="visible" r:id="rId42"/>
    <sheet xmlns:r="http://schemas.openxmlformats.org/officeDocument/2006/relationships" name="Fair Value Measurements - Fair " sheetId="43" state="visible" r:id="rId43"/>
    <sheet xmlns:r="http://schemas.openxmlformats.org/officeDocument/2006/relationships" name="Fair Value Measurements - Addit" sheetId="44" state="visible" r:id="rId44"/>
    <sheet xmlns:r="http://schemas.openxmlformats.org/officeDocument/2006/relationships" name="Property and Equipment - Proper" sheetId="45" state="visible" r:id="rId45"/>
    <sheet xmlns:r="http://schemas.openxmlformats.org/officeDocument/2006/relationships" name="Accrued Liabilities - Accrued L" sheetId="46" state="visible" r:id="rId46"/>
    <sheet xmlns:r="http://schemas.openxmlformats.org/officeDocument/2006/relationships" name="Long-term Debt - Additional Inf" sheetId="47" state="visible" r:id="rId47"/>
    <sheet xmlns:r="http://schemas.openxmlformats.org/officeDocument/2006/relationships" name="Long-term Debt - Schedule of Fu" sheetId="48" state="visible" r:id="rId48"/>
    <sheet xmlns:r="http://schemas.openxmlformats.org/officeDocument/2006/relationships" name="Commitments - Additional Inform" sheetId="49" state="visible" r:id="rId49"/>
    <sheet xmlns:r="http://schemas.openxmlformats.org/officeDocument/2006/relationships" name="Commitments - Future Minimum Le" sheetId="50" state="visible" r:id="rId50"/>
    <sheet xmlns:r="http://schemas.openxmlformats.org/officeDocument/2006/relationships" name="Related-Party Transactions - Ad" sheetId="51" state="visible" r:id="rId51"/>
    <sheet xmlns:r="http://schemas.openxmlformats.org/officeDocument/2006/relationships" name="Collaboration and License Agr52" sheetId="52" state="visible" r:id="rId52"/>
    <sheet xmlns:r="http://schemas.openxmlformats.org/officeDocument/2006/relationships" name="Government Grant - Additional I" sheetId="53" state="visible" r:id="rId53"/>
    <sheet xmlns:r="http://schemas.openxmlformats.org/officeDocument/2006/relationships" name="Equity Incentive Plans - Stock " sheetId="54" state="visible" r:id="rId54"/>
    <sheet xmlns:r="http://schemas.openxmlformats.org/officeDocument/2006/relationships" name="Equity Incentive Plans - Restri" sheetId="55" state="visible" r:id="rId55"/>
    <sheet xmlns:r="http://schemas.openxmlformats.org/officeDocument/2006/relationships" name="Equity Incentive Plans - Summar" sheetId="56" state="visible" r:id="rId56"/>
    <sheet xmlns:r="http://schemas.openxmlformats.org/officeDocument/2006/relationships" name="Equity Incentive Plans - Stoc57" sheetId="57" state="visible" r:id="rId57"/>
    <sheet xmlns:r="http://schemas.openxmlformats.org/officeDocument/2006/relationships" name="Equity Incentive Plans - Employ" sheetId="58" state="visible" r:id="rId58"/>
    <sheet xmlns:r="http://schemas.openxmlformats.org/officeDocument/2006/relationships" name="Equity Incentive Plans - Empl59" sheetId="59" state="visible" r:id="rId59"/>
    <sheet xmlns:r="http://schemas.openxmlformats.org/officeDocument/2006/relationships" name="Equity Incentive Plans - Assump" sheetId="60" state="visible" r:id="rId60"/>
    <sheet xmlns:r="http://schemas.openxmlformats.org/officeDocument/2006/relationships" name="Equity Incentive Plans - Stock-" sheetId="61" state="visible" r:id="rId61"/>
    <sheet xmlns:r="http://schemas.openxmlformats.org/officeDocument/2006/relationships" name="Equity Incentive Plans - Assu62" sheetId="62" state="visible" r:id="rId62"/>
    <sheet xmlns:r="http://schemas.openxmlformats.org/officeDocument/2006/relationships" name="401 (k) Plan - Additional Infor" sheetId="63" state="visible" r:id="rId63"/>
    <sheet xmlns:r="http://schemas.openxmlformats.org/officeDocument/2006/relationships" name="Income Taxes - Components of In" sheetId="64" state="visible" r:id="rId64"/>
    <sheet xmlns:r="http://schemas.openxmlformats.org/officeDocument/2006/relationships" name="Income Taxes - Reconciliation o" sheetId="65" state="visible" r:id="rId65"/>
    <sheet xmlns:r="http://schemas.openxmlformats.org/officeDocument/2006/relationships" name="Income Taxes - Tax Effects of T" sheetId="66" state="visible" r:id="rId66"/>
    <sheet xmlns:r="http://schemas.openxmlformats.org/officeDocument/2006/relationships" name="Income Taxes - Additional Infor" sheetId="67" state="visible" r:id="rId67"/>
    <sheet xmlns:r="http://schemas.openxmlformats.org/officeDocument/2006/relationships" name="Income Taxes - Reconciliation68" sheetId="68" state="visible" r:id="rId68"/>
    <sheet xmlns:r="http://schemas.openxmlformats.org/officeDocument/2006/relationships" name="Selected Quarterly Financial 69" sheetId="69" state="visible" r:id="rId69"/>
  </sheets>
  <definedNames/>
  <calcPr calcId="124519" fullCalcOnLoad="1"/>
</workbook>
</file>

<file path=xl/sharedStrings.xml><?xml version="1.0" encoding="utf-8"?>
<sst xmlns="http://schemas.openxmlformats.org/spreadsheetml/2006/main" uniqueCount="696">
  <si>
    <t>Document and Entity Information - USD ($) $ in Millions</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CXI</t>
  </si>
  <si>
    <t>Entity Registrant Name</t>
  </si>
  <si>
    <t>ChemoCentryx,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Short-term investments</t>
  </si>
  <si>
    <t>Accounts receivable</t>
  </si>
  <si>
    <t>Prepaid expenses and other current assets</t>
  </si>
  <si>
    <t>Total current assets</t>
  </si>
  <si>
    <t>Property and equipment, net</t>
  </si>
  <si>
    <t>Long-term investments</t>
  </si>
  <si>
    <t>Other assets</t>
  </si>
  <si>
    <t>Total assets</t>
  </si>
  <si>
    <t>Current liabilities:</t>
  </si>
  <si>
    <t>Accounts payable</t>
  </si>
  <si>
    <t>Accrued liabilities</t>
  </si>
  <si>
    <t>Deferred revenue</t>
  </si>
  <si>
    <t>Total current liabilities</t>
  </si>
  <si>
    <t>Long-term debt, net</t>
  </si>
  <si>
    <t>Noncurrent deferred revenue</t>
  </si>
  <si>
    <t>Other non-current liabilities</t>
  </si>
  <si>
    <t>Total liabilities</t>
  </si>
  <si>
    <t>Commitments (Note 8)</t>
  </si>
  <si>
    <t xml:space="preserve"> </t>
  </si>
  <si>
    <t>Stockholders' equity:</t>
  </si>
  <si>
    <t>Preferred stock, $0.001 par value, 10,000,000 shares authorized; no shares issued and outstanding</t>
  </si>
  <si>
    <t>Common stock, $0.001 par value, 200,000,000 shares authorized; 48,837,060 shares and 48,057,920 shares issued and outstanding at December 31, 2017 and December 31, 2016, respectively</t>
  </si>
  <si>
    <t>Additional paid-in capital</t>
  </si>
  <si>
    <t>Note receivable</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5</t>
  </si>
  <si>
    <t>Revenue:</t>
  </si>
  <si>
    <t>Collaboration and license revenue</t>
  </si>
  <si>
    <t>Grant revenue</t>
  </si>
  <si>
    <t>Total revenue</t>
  </si>
  <si>
    <t>Operating expenses:</t>
  </si>
  <si>
    <t>Research and development</t>
  </si>
  <si>
    <t>General and administrative</t>
  </si>
  <si>
    <t>Total operating expenses</t>
  </si>
  <si>
    <t>Income (loss) from operations</t>
  </si>
  <si>
    <t>Other income (expense):</t>
  </si>
  <si>
    <t>Interest income</t>
  </si>
  <si>
    <t>Interest expense</t>
  </si>
  <si>
    <t>Total other income, net</t>
  </si>
  <si>
    <t>Net income (loss)</t>
  </si>
  <si>
    <t>Net income (loss) per common share</t>
  </si>
  <si>
    <t>Basic</t>
  </si>
  <si>
    <t>Diluted</t>
  </si>
  <si>
    <t>Shares used to compute net income (loss) per common share</t>
  </si>
  <si>
    <t>Consolidated Statements of Comprehensive Income (Loss) - USD ($) $ in Thousands</t>
  </si>
  <si>
    <t>Statement of Comprehensive Income [Abstract]</t>
  </si>
  <si>
    <t>Unrealized (loss) gain on available-for-sale securities</t>
  </si>
  <si>
    <t>Comprehensive income (loss)</t>
  </si>
  <si>
    <t>Consolidated Statements of Stockholders' Equity - USD ($) $ in Thousands</t>
  </si>
  <si>
    <t>Total</t>
  </si>
  <si>
    <t>Common Stock [Member]</t>
  </si>
  <si>
    <t>Additional Paid-In Capital [Member]</t>
  </si>
  <si>
    <t>Note Receivable [Member]</t>
  </si>
  <si>
    <t>Accumulated Other Comprehensive Loss [Member]</t>
  </si>
  <si>
    <t>Accumulated Deficit [Member]</t>
  </si>
  <si>
    <t>Beginning Balance at Dec. 31, 2014</t>
  </si>
  <si>
    <t>Beginning Balance, shares at Dec. 31, 2014</t>
  </si>
  <si>
    <t>Unrealized gain / (loss) on investments</t>
  </si>
  <si>
    <t>Issuance of common stock under equity incentive and employee stock purchase plans</t>
  </si>
  <si>
    <t>Issuance of common stock under equity incentive and employee stock purchase plans, shares</t>
  </si>
  <si>
    <t>Employee stock-based compensation</t>
  </si>
  <si>
    <t>Compensation expense related to options granted to consultants</t>
  </si>
  <si>
    <t>Ending Balance at Dec. 31, 2015</t>
  </si>
  <si>
    <t>Ending Balance, shares at Dec. 31, 2015</t>
  </si>
  <si>
    <t>Issuance of common stock pursuant to collaboration and licensing agreement</t>
  </si>
  <si>
    <t>Issuance of common stock pursuant to collaboration and licensing agreement, shares</t>
  </si>
  <si>
    <t>Ending Balance at Dec. 31, 2016</t>
  </si>
  <si>
    <t>Ending Balance, shares at Dec. 31, 2016</t>
  </si>
  <si>
    <t>Repurchased shares upon vesting of restricted stock units for tax withholdings</t>
  </si>
  <si>
    <t>Repurchased shares upon vesting of restricted stock units for tax withholdings, shares</t>
  </si>
  <si>
    <t>Ending Balance at Dec. 31, 2017</t>
  </si>
  <si>
    <t>Ending Balance, shares at Dec. 31, 2017</t>
  </si>
  <si>
    <t>Consolidated Statements of Cash Flows - USD ($) $ in Thousands</t>
  </si>
  <si>
    <t>Operating activities</t>
  </si>
  <si>
    <t>Adjustments to reconcile net income (loss) to net cash provided by (used in) operating activities:</t>
  </si>
  <si>
    <t>Depreciation of property and equipment</t>
  </si>
  <si>
    <t>Stock-based compensation</t>
  </si>
  <si>
    <t>Noncash interest expense, net</t>
  </si>
  <si>
    <t>Changes in assets and liabilities:</t>
  </si>
  <si>
    <t>Prepaids and other current assets</t>
  </si>
  <si>
    <t>Other liabilities</t>
  </si>
  <si>
    <t>Net cash provided by (used in) operating activities</t>
  </si>
  <si>
    <t>Investing activities</t>
  </si>
  <si>
    <t>Purchases of property and equipment, net</t>
  </si>
  <si>
    <t>Purchases of investments</t>
  </si>
  <si>
    <t>Sales of investments</t>
  </si>
  <si>
    <t>Maturities of investments</t>
  </si>
  <si>
    <t>Net cash provided by (used in) investing activities</t>
  </si>
  <si>
    <t>Financing activities</t>
  </si>
  <si>
    <t>Proceeds from issuance of common stock</t>
  </si>
  <si>
    <t>Proceeds from exercise of stock options and employee stock purchase plan</t>
  </si>
  <si>
    <t>Employees' tax withheld and paid for restricted stock units</t>
  </si>
  <si>
    <t>Borrowings under credit facility agreement, net of issuance costs</t>
  </si>
  <si>
    <t>Net cash provided by financing activities</t>
  </si>
  <si>
    <t>Net increase (decrease) in cash and cash equivalents</t>
  </si>
  <si>
    <t>Cash and cash equivalents at beginning of period</t>
  </si>
  <si>
    <t>Cash and cash equivalents at end of period</t>
  </si>
  <si>
    <t>Description of Business</t>
  </si>
  <si>
    <t>Organization, Consolidation and Presentation of Financial Statements [Abstract]</t>
  </si>
  <si>
    <t>1. Description of
Business
ChemoCentryx,
Inc. (the Company) commenced operations in 1997. The Company is a
clinical-stage biopharmaceutical company focused on developing new
medications targeted at inflammatory disorders, autoimmune diseases
and cancer. The Company’s principal operations are in the
United States and it operates in one segment.</t>
  </si>
  <si>
    <t>Summary of Significant Accounting Policies</t>
  </si>
  <si>
    <t>Accounting Policies [Abstract]</t>
  </si>
  <si>
    <t>2. Summary of Significant
Accounting Policies Consolidation
The
consolidated financial statements include the Company’s
accounts and those of its wholly owned subsidiary, ChemoCentryx
Limited. The operations of ChemoCentryx Limited have been
immaterial to date. All intercompany amounts have been eliminated
in consolidation. 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from these estimates. Basis of
Presentation
The financial
statements are prepared in conformity with GAAP. The Company has
made estimates and assumptions that affect the amounts reported in
the financial statements and accompanying notes. Actual results
could differ from those estimates. Cash Equivalents and
Investments
The Company
considers all highly liquid investments with an original maturity
at the date of purchase of three months or less to be cash
equivalents. The Company limits its concentration of risk by
diversifying its investments among a variety of issuers. All
investments are classified as available for sale and are recorded
at fair value based on quoted prices in active markets or based
upon other observable inputs, with unrealized gains and losses
excluded from earnings and reported in other comprehensive income
(loss). Purchase premiums and discounts are recognized in interest
income using the interest method over the terms of the securities.
Realized gains and losses and unrealized declines in fair value
that are deemed to be other than temporary are reflected in the
statement of operations. The cost of securities sold is based on
the specific-identification method. Fair Value of Financial
Instruments
The carrying
amounts of certain of the Company’s financial instruments,
including cash and cash equivalents, short-term investments,
accounts receivable and accounts payable, approximate their fair
value due to their short maturities.
Fair value is
considered to be the price at which an asset could be exchanged or
a liability transferred (an exit price) in an orderly transaction
between knowledgeable, willing parties in the principal or most
advantageous market for the asset or liability. Where available,
fair value is based on or derived from observable market prices or
other observable inputs. Where observable prices or inputs are not
available, valuation models are applied. The valuation techniques
involve management estimation and judgment, the degree of which is
dependent on the price transparency for the instruments or market
and the instruments’ complexity.
Concentration of Credit
Risk
The Company
invests in a variety of financial instruments and, by its policy,
limits the amount of credit exposure with any one issuer, industry
or geographic area.
For the years
ended December 31, 2017 and 2016, 100% and 96%, respectively,
of the Company’s total revenue were derived from the
Company’s collaboration with Vifor (International) Ltd.,
and/or its affiliates, or collectively, Vifor. The Company did not
generate any revenue in 2015. Accounts receivable are typically
unsecured and are concentrated in the pharmaceutical industry and
government sector. Accordingly, the Company may be exposed to
credit risk generally associated with pharmaceutical companies and
government funded entities. The Company has not historically
experienced any significant losses due to concentration of credit
risk.
Accounts
receivable consists of the following (in thousands):
December 31,
2017 2016
Vifor (1) $ 51,090 $ 30,000
U.S. Food and Drug
Administration — 205
$51,090 $30,205
(1) As of December 31,
2017, accounts receivable excluded the $10.0 million cash
commitments due from Vifor in February 2018 in connection with the
Avacopan Amendment. Accounts receivable at December 31, 2017
included $1.1 million of unbilled receivable related to
development costs to be reimbursed by Vifor under the CCX140
Agreement. As of December 31, 2016, accounts receivable
excluded the $20.0 million cash commitment due from Vifor in
December 2017 in connection with the CCX140 Agreement. See
“Note 10. Collaboration and License Agreements” for a
detailed discussion. Property and
Equipment
Property and
equipment are stated at cost less accumulated depreciation.
Depreciation is calculated using the straight-line method over the
estimated useful lives of the assets, which range from five to
seven years. Tenant improvements are depreciated over the lesser of
the estimated useful life or the remaining life of the lease at the
time the asset is placed into service. 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an asset are less than its carrying amount. The impairment loss
would be based on the excess of the carrying value of the impaired
asset over its respective fair value. To date, the Company has not
recorded any impairment losses. Revenue
Recognition
The Company
enters into corporate collaborations under which it may obtain
upfront license fees, research and development funding and
contingent milestones and royalty payments. The Company’s
deliverables under these arrangements may include intellectual
property rights, distribution rights, delivery of manufactured
product, participation on joint steering committees and/or research
and development services. In order to account for the
multiple-element arrangements, the Company identifies the
deliverables included within the arrangement and evaluate whether
the delivered elements under these arrangements have value to its
collaboration partner on a stand-alone basis and represent separate
units of accounting. If the Company determines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nor third-party evidence is available. A delivered
item or items that do not qualify as a separate unit of accounting
within the arrangement shall be combined with the other applicable
undelivered items within the arrangement. The allocation of
arrangement consideration and the recognition of revenue then shall
be determined for those combined deliverables as a single unit of
accounting. For a combined unit of accounting, non-refundable
The Company
considers sales-based contingent payments to be royalty revenue
which is generally recognized at the date the contingency is
achieved. Research and development funding related to collaborative
research and development efforts is recognized as revenue as the
related services are performed or delivered, in accordance with
contract terms.
For certain
contingent payments under collaboration and license arrangements,
the Company recognizes revenue using the milestone method. Under
the milestone method a payment that is contingent upon the
achievement of a substantive milestone is recognized in its
entirety in the period in which the milestone is achieved. A
milestone is an event: (i) that can be achieved bas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Milestones are considered substantive
when the consideration earned from the achievement of the milestone
is: (i) commensurate with either the Company’s
performance to achieve the milestone or the enhancement of value of
the item delivered as a result of a specific outcome resulting from
the Company’s performance to achieve the milestone,
(ii) related solely to past performance and
(iii) reasonable relative to all deliverables and payment
terms in the arrangement. In making the determination as to whether
a milestone is substantive or not, the Company considers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 Contingency and milestones
payments, when recognized as revenue, are classified as
collaboration and license revenues in the Consolidated Statements
of Operations.
Revenue from
government and private agency grants are recognized as the related
research and development expenses are incurred and to the extent
that funding is approved.
Research and Development
Expenses
All research
and development expenses are recognized as incurred. Research and
development expenses include, but are not limited to, salaries and
related benefits, including stock-based compensation, third-party
contract costs relating to research, formulation, manufacturing,
preclinical study and clinical trial activities, laboratory
consumables and allocated facility costs. Clinical Trial
Accruals
Clinical trial
costs are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 Income
Taxes
The Company
uses the liability method for income taxes, whereby deferred tax
assets and liabilities are determined based on the differences
between the financial reporting and tax reporting bases of assets
and liabilities and are measured using enacted tax rates and laws
that are expected to be in effect when the differences are expected
to reverse. Valuation allowances are provided when the expected
realization for the deferred tax assets does not meet the
more-likely-than-not
The Company
accounts for uncertain tax positions in the financial statements
when it is not more likely than not that the position will be
sustained upon examination by the tax authorities. Such tax
positions must initially and subsequently be measured at the
largest amount of tax benefit that has a greater than 50%
likelihood of being realized upon ultimate settlement with the tax
authority assuming full knowledge of the position and relevant
facts. The Company’s policy is to recognize any interest and
penalties related to unrecognized tax benefits in income tax
expense. Comprehensive Income
(loss)
Comprehensive
income (loss) comprises net income (loss) and other comprehensive
income (loss). For the periods presented, other comprehensive
income (loss) consists of unrealized gains and losses on the
Company’s available-for-sale available-for-sale
Stock-Based
Compensation
The Company
accounts for employee stock-based compensation using a
fair-value-based method, which measures stock-based compensation
cost at the grant date based on the fair value of the award, and
recognizes as an expense over the award’s vesting periods on
a straight-line basis. Because stock compensation expense is based
on awards ultimately expected to vest, it has been reduced by an
estimate for future forfeitures. Forfeitures are estimated at the
time of grant and revised, if necessary, in subsequent periods if
actual forfeitures differ from those estimates.
The Company
accounts for stock-based compensation arrangements with
nonemployees using a fair-value approach. For stock options granted
to nonemployees, the fair value of the stock options is estimated
using the Black-Scholes valuation model. This model utilizes the
estimated fair value of common stock and requires that, at the date
of grant, assumptions are made with respect to the remaining
contractual term of the option, the volatility of the fair value of
its common stock, the risk-free interest rates and the expected
dividend yields of its common stock. The measurement of nonemployee
stock-based compensation is subject to periodic adjustment as the
underlying equity instruments vest.
The Company
accounts for restricted stock compensation arrangements with
nonemployee directors using a fair-value approach. For restricted
stock units (RSUs) and restricted stock awards (RSAs) granted to
nonemployee directors, the fair value of a RSU or RSA is valued at
the closing price of the Company’s common stock on the date
of the grant. The Company recognizes stock-based compensation
expense associated with these RSUs and RSAs over the requisite
service period, with no adjustment in future periods based on the
Company’s actual stock price over the vesting
period. Net Income (Loss) Per
Share
Basic net
income (loss) per common share is computed by dividing net income
(loss) attributable to common stockholders by the weighted-average
number of common shares outstanding during the period, without
consideration for common stock equivalents.
Diluted net
income (loss) per share is computed by dividing net income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SUs and RSAs, and (iii) the purchase
from contributions to the 2012 Employee Stock Purchase Plan (the
ESPP) (calculated based on the treasury stock method), are only
included in the calculation of diluted net income (loss) per share
when their effect is dilutive.
The following
table is a reconciliation of the numerator and denominator used in
the calculation of basic and diluted net income (loss) per
share.
Year Ended
December 31,
2017 2016 2015
(in thousands, except
per share data)
Numerator:
Net income
(loss) $ 17,859 $ (39,963 ) $ (47,305 )
Denominator:
Weighted average shares
outstanding - basic 48,413 46,432 43,890
Dilutive stock options,
RSUs and RSAs 1,202 — —
Weighted average shares
outstanding - diluted 49,615 46,432 43,890
Net income (loss) per
common share
Basic $ 0.37 $ (0.86 ) $ (1.08 )
Diluted $ 0.36 $ (0.86 ) $ (1.08 )
The following
potentially dilutive securities were excluded from the calculation
of diluted net income (loss) per share due to their anti-dilutive
effect:
Year Ended
December 31,
2017 2016 2015
Options to purchase common
stock, including purchases from contributions to ESPP 6,320,038 9,358,389 7,861,953
Restricted stock
units — 440,344 67,481
Restricted stock
awards — 31,306 —
Warrants to purchase common
stock 150,000 150,000 150,000
6,470,038 9,980,039 8,079,434
Recent Accounting
Pronouncements
In May 2014,
the Financial Accounting Standard Board (FASB) issued Accounting
Standards Update (ASU) No. 2014-09,
During 2016,
the Company entered into two license and collaboration agreements.
During 2017 and 2016, the Company primarily derived its revenue
from license and collaboration agreements. The consideration the
Company is eligible to receive under these agreements includes
upfront payments, research and development funding, milestone
payments, and royalties. The Company assessed each collaboration
agreement under the five-step process under the new standard. The
Company reviewed the guidance as it relates to the selection of a
measure of progress on the complete satisfaction of performance
obligation as this may impact the estimation of, and the
determination of the timing of revenue recognition. ASC 606 notes
the objective when measuring progress is to depict an
entity’s performance in transferring control of goods or
services promised to a customer.
The Company
recognized upfront fees straight-line under ASC 605 over the
estimated performance period and recognized milestone when earned
under the Milestone Method of accounting. Under ASC 606, the
Company’s upfront fees and milestones will be recognized
using an input method to measure its progress toward the completion
of its performance obligations. The Company determined that
external R&amp;D costs are a reasonable measure of progress to
measure the value that will be transferred to Vifor. These factors
will yield the material changes in the Company’s revenue
recognition between ASC 605 and 606.
On
January 1, 2018, the Company adopted the accounting standard
update using the modified retrospective approach. Management is
finalizing the measure of progress calculations related to the
Company’s two license and collaboration agreements. Given the
factors discussed above, the impact upon adoption is anticipated to
increase accumulated deficit in a range of $45 million to
$50 million. The actual, final quantitative effect of the
adoption of Topic 606 will be completed in the first quarter of
2018.
Finally, Topic
606 requires more robust disclosures than required by previous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The Company plans to address these disclosure
requirements in its Form 10-Q
In February
2016, the FASB issued ASU No. 2016-12,
In March 2016,
the FASB issued ASU No. 2016-09, paid-in No. 2016-09
The Company has
reviewed other recent accounting pronouncements and concluded they
are either not applicable to the business or that no material
effect is expected on the consolidated financial statements as a
result of future adoption.</t>
  </si>
  <si>
    <t>Cash Equivalents and Investments</t>
  </si>
  <si>
    <t>Investments, Debt and Equity Securities [Abstract]</t>
  </si>
  <si>
    <t>3. Cash Equivalents and
Investments
The amortized
cost and fair value of cash equivalents and investments at
December 31, 2017 and 2016 were as follows (in
thousands):
December 31,
2017
Amortized Gross Unrealized Fair
Cost Gains Losses Value
Money market
fund $ 29,848 $ — $ — $ 29,848
U.S. treasury
securities 29,005 — (52 ) 28,953
Commercial paper 46,184 — — 46,184
Corporate debt
securities 27,095 — (67 ) 27,028
Total available-for-sale $ 132,132 $ — $ (119 ) $ 132,013
Classified
as:
Cash
equivalents $ 36,813
Short-term
investments 87,271
Long-term
investments 7,929
Total available-for-sale $ 132,013
December 31,
2016
Amortized Gross Unrealized Fair
Cost Gains Losses Value
Money market
fund $ 9,746 $ — $ — $ 9,746
U.S. treasury
securities 49,693 1 (22 ) 49,672
Commercial paper 16,183 — — 16,183
Corporate debt
securities 45,911 — (29 ) 45,882
Total available-for-sale $ 121,533 $ 1 $ (51 ) $ 121,483
Classified
as:
Cash
equivalents $ 9,746
Short-term
investments 105,740
Long-term
investments 5,997
Total available-for-sale $ 121,483
Cash
equivalents in the tables above exclude cash of $3.2 million
and $2.3 million as of December 31, 2017 and 2016,
respectively. All available-for-sale available-for-sale available-for-sale available-for-sale more-likely-than-not</t>
  </si>
  <si>
    <t>Fair Value Measurements</t>
  </si>
  <si>
    <t>Fair Value Disclosures [Abstract]</t>
  </si>
  <si>
    <t>4. Fair Value
Measurements
The Company
determines the fair value of financial assets and liabilities using
three levels of inputs as follows:
Level
1—Inputs which include 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s financial assets and liabilities subject to fair
value measurements on a recurring basis and the level of inputs
used in such measurements are as follows as of December 31,
2017 and 2016 (in thousands):
December 31,
2017
Level 1 Level 2 Level 3 Total
Description
Money market
fund $ 29,848 $ — $ — $ 29,848
U.S. treasury
securities — 28,953 — 28,953
Commercial paper — 46,184 — 46,184
Corporate debt
securities — 27,028 — 27,028
Total assets $ 29,848 $ 102,165 $ — $ 132,013
December 31,
2016
Level 1 Level 2 Level 3 Total
Description
Money market
fund $ 9,746 $ — $ — $ 9,746
U.S. treasury
securities — 49,672 — 49,672
Commercial paper — 16,183 — 16,183
Corporate debt
securities — 45,882 — 45,882
Total assets $ 9,746 $ 111,737 $ — $ 121,483
During the year
ended December 31, 2017 there were no transfers between
Level 1 and Level 2 financial asset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Non-binding non-binding non-binding</t>
  </si>
  <si>
    <t>Property and Equipment</t>
  </si>
  <si>
    <t>Property, Plant and Equipment [Abstract]</t>
  </si>
  <si>
    <t>5. Property and
Equipment
Property and
equipment consist of the following (in thousands):
December 31,
2017 2016
Lab equipment $ 5,897 $ 5,950
Computer equipment and
software 1,688 1,511
Furniture and
fixtures 551 528
Tenant
improvements 893 866
9,029 8,855
Less: accumulated
depreciation (7,819 ) (7,950 )
$ 1,210 $ 905</t>
  </si>
  <si>
    <t>Accrued Liabilities</t>
  </si>
  <si>
    <t>Payables and Accruals [Abstract]</t>
  </si>
  <si>
    <t>6. Accrued
Liabilities
Accrued
liabilities consist of the following (in thousands):
December 31,
2017 2016
Research and development
related $ 4,962 $ 5,482
Compensation
related 2,345 2,460
Consulting and professional
services 1,012 421
Other 256 282
$ 8,575 $ 8,645</t>
  </si>
  <si>
    <t>Long-term Debt</t>
  </si>
  <si>
    <t>Debt Disclosure [Abstract]</t>
  </si>
  <si>
    <t>7. Long-term
Debt
On
December 28, 2017 (the Closing Date), the Company entered into
a Loan and Security Agreement (the Credit Agreement) with Hercules
Capital, Inc. (Hercules) pursuant to which term loans in an
aggregate principal amount of up to $50.0 million (the Credit
Facility) are available to the Company in three tranches, subject
to certain terms and conditions. Under the first tranche, the
Company may borrow through June 2018 an amount up to
$15.0 million, of which $5.0 million was advanced to the
Company on the Closing Date. Upon satisfaction of certain terms and
conditions, the second tranche is available under the Credit
Facility, which would allow the Company to borrow an additional
amount up to $10.0 million through December 15, 2018. The
third tranche, which would allow the Company to borrow an
additional $25.0 million, would be available upon
Hercules’ approval through June 15, 2019.
Advances under
the Credit Facility will bear an interest rate equal to the greater
of either (i) 8.05% plus the prime rate as reported from time to
time in The Wall Street Journal minus 4.75%, and (ii) 8.05%. For
advances under the first tranche, the Company will make
interest-only payments through January 1, 2020, extended to
July 1, 2020 upon satisfaction of certain milestones, and will
then repay the principal balance and interest on the advances in
equal monthly installments after the interest-only period and
continuing through December 1, 2021. For advances made under
the second and third tranches, the Company will make interest only
payments in the first 24 months, extended to 30 months upon
satisfaction of certain conditions, and will then repay the
principal balance and interest on the advances in equal monthly
installments after the interest only period with the entire term
loan advances repaid 48 months after the advance under the
applicable tranche is drawn.
The Company may
prepay advances under the Credit Agreement, in whole or in part, at
any time, subject to a prepayment charge equal to: (a) 2.0% of
amounts so prepaid, if such prepayment occurs during the first year
following the Closing Date; (b) 1.5% of the amount so prepaid, if
such prepayment occurs during the second year following the Closing
Date; and (c) 1.0% of the amount so prepaid, if such prepayment
occurs after the second year following the Closing Date. The Credit
Facility is secured by substantially all of the Company’s
assets, excluding intellectual property.
In addition,
Hercules has the right to participate, in an amount up to
$2.0 million in any subsequent equity financing broadly
marketed to multiple investors in an amount greater than
$20.0 million. The Credit Facility also includes customary
affirmative restrictions on the payment of dividends and negative
covenants, and events of default, the occurrence and continuance of
which provide Hercules with the right to demand immediate repayment
of all principal and unpaid interest under the Credit Facility, and
to exercise remedies against the Company and the collateral
securing the Credit Facility. The Company was in compliance with
all loan covenants as of December 31, 2017.
The Company
will pay an end-of-term
In addition,
the Company pays a commitment charge of 1% of the advances made
under the Credit Facility, with a minimum charge of $162,500 paid
on the Closing Date. Also, the Company reimbursed Hercules for
costs incurred related to the Credit Agreement. These charges were
recorded as discounts to the carrying value of the loan and are
amortized over the term of the loan using the effective interest
method. Amortization of the debt discounts were immaterial for the
year ended December 31, 2017.
As of
December 31, 2017, the Company had outstanding borrowings
under the Credit Agreement of $4.7 million, net of discounts
of $0.3 million. Future minimum principal payments, which
exclude the end of term charge, related to the Credit Agreement as
of December 31, 2017 are as follows (in thousands):
Amounts
Year ending
December 31:
2018 $ —
2019 —
2020 2,394
2021 2,606
Total minimum
payments 5,000
Less current
portion —
Noncurrent
portion $ 5,000</t>
  </si>
  <si>
    <t>Commitments</t>
  </si>
  <si>
    <t>Commitments and Contingencies Disclosure [Abstract]</t>
  </si>
  <si>
    <t>8. Commitments Operating
Leases
In
May 2004, the Company entered into a noncancelable operating
lease for its current office and primary research facility located
in Mountain View, California. The Company received a discounted
lease rate during the first year of the agreement. In August 2012,
the Company entered into an amendment to the lease agreement for
the same facility to extend the term through April 2019. In April
2017, the Company entered into a second amendment to the lease
agreement for the same facility to extend the term of the lease
through April 2020. The total rent obligation is being expensed
ratably over the term of the agreement, as amended. Rental expenses
for the years ended December 31, 2017, 2016, and 2015 were
$1.3 million, $1.2 million and $1.1 million,
respectively.
Future minimum
lease payments under all noncancelable operating leases as of
December 31, 2017, are as follows (in thousands):
Amounts
Year ending
December 31:
2018 $ 937
2019 1,316
2020 500
Total minimum lease
payments $ 2,753</t>
  </si>
  <si>
    <t>Related-Party Transactions</t>
  </si>
  <si>
    <t>Related Party Transactions [Abstract]</t>
  </si>
  <si>
    <t>9. Related-Party
Transactions Bio-Techne
Bio-Techne Bio-Techne ten-year
For the years
ended December 31, 2017, 2016, and 2015, the Company paid
Bio-Techne Bio-Techne</t>
  </si>
  <si>
    <t>Collaboration and License Agreements</t>
  </si>
  <si>
    <t>10. Collaboration and License
Agreements Avacopan
Agreements
In May 2016, the
Company entered into an exclusive collaboration and license
agreement with Vifor pursuant to which the Company granted Vifor
exclusive rights to commercialize avacopan in Europe and certain
other markets (the Avacopan Agreement). Avacopan is the
Company’s lead drug candidate for the treatment of patients
with anti-neutrophil cytoplasmic auto-antibody associated
vasculitis and other rare diseases. The Company retained control of
ongoing and future development of avacopan (other than
country-specific development in the licensed territories) and all
commercialization rights to avacopan in the United States and
China. The Avacopan Agreement also provided Vifor with an exclusive
option to negotiate during 2016 a worldwide license agreement for
one of the Company’s other drug candidates, CCX140, an
orally-administered inhibitor of the chemokine receptor known as
CCR2.
In connection
with the Avacopan Agreement, the Company received a non-refundable
•
$7.0 million for the issuance of 3,333,333 shares of the
Company’s common stock valued at $2.10 per share, the closing
stock price on the effective date of the agreement, May 9,
2016.
•
$12.5 million, which was creditable against an upfront fee
payable by Vifor, should the parties enter into a worldwide license
agreement for CCX140. The amount creditable decreased ratably into
the fourth quarter of 2016. In October 2016, the amount creditable
expired and was reclassified to the amortizable portion of deferred
revenue as discussed below.
•
The remaining upfront consideration of $65.5 million will
be recognized over the estimated period of performance under the
Avacopan Agreement, which was initially estimated to approximate
4.2 years, ending in June 2020. The deliverables under the Avacopan
Agreement consist of intellectual property licenses, development
and regulatory services for the submission of the Marketing
Authorization Application (MAA). The Company considered the
provisions of the revenue recognition multiple-element arrangement
guidance and concluded that the license and the development
and regulatory activities for the submission of the MAA
do not have stand-alone value because the rights conveyed do not
permit Vifor to perform all efforts necessary to use the
Company’s technology to bring the compound through
development and, upon regulatory approval, commercialization of the
compound. Accordingly, the Company combined these deliverables and
allocated the remaining upfront consideration of $65.5 million
into a single unit of accounting.
Following the
October 2016 expiration of the $12.5 million potentially
creditable towards a CCX140 license agreement, such amount was
reclassified to the amortizable portion of deferred revenue, which
continues to be recognized over the estimated period of performance
under the Avacopan Agreement.
In February
2017, Vifor and the Company expanded the Vifor territories under
the Avacopan Agreement to include all markets outside the United
States and China (the Avacopan Amendment). The Company retains
control of ongoing and future development of avacopan (other than
country-specific development in the licensed territories), and all
commercialization rights to avacopan in the United States and
China. In connection with this arrangement, the Company received a
$20.0 million upfront cash commitment for the expanded rights,
$10.0 million of which was received in February 2017. The
remaining $10.0 million is due in February 2018 and is not
reflected in accounts receivable as of December 31, 2017. The
February 2017 Avacopan Amendment and the original May 2016 Avacopan
Agreement are accounted for as a combined agreement. The February
2017 Avacopan Amendment did not represent a material modification
given, among other factors, there were no changes to the
Company’s deliverables under the arrangement. As such, the
additional upfront commitment of $20.0 million under the
Avacopan Amendment will be recognized over the remaining estimated
period of performance
In the fourth
quarter of 2017, the Company changed its estimated period of
performance from 4.2 years to 5.4 years and is recognizing the
remaining unamortized portion of the upfront payment over the
revised expected remaining performance period, which is estimated
to end in September 2021.
For the years
ended December 31, 2017 and 2016, the Company recognized
$72.5 million and $11.4 million, respectively, of
collaboration and license revenue under the Avacopan Agreement and
the Avacopan Amendment. In December 2017, the Company recognized
$50.0 million of revenue upon achievement of a regulatory
milestone when the European Medicines Agency validated the
Company’s Conditional MAA for avacopan for the treatment of
anti-neutrophil cytoplasmic auto-antibody-associated vasculitis.
This amount was recorded as accounts receivable as of
December 31, 2017.
Upon achievement
of certain regulatory and commercial milestones with avacopan, the
Company will receive additional payments of up to
$460.0 million under the Avacopan Agreement. In addition, the
Company will receive royalties, with rates ranging from the low
teens to the mid-twenties, CCX140
Agreement
In December
2016, the Company entered into a second collaboration and license
agreement with Vifor pursuant to which the Company granted Vifor
exclusive rights to commercialize CCX140 (the CCX140 Agreement) in
markets outside the United States and China. CCX140 is an
orally-administered inhibitor of the chemokine receptor known as
CCR2. The Company retains marketing rights in the United States and
China, while Vifor has commercialization rights in the rest of the
world. Pursuant to the CCX140 Agreement, the Company will be
responsible for the clinical development of CCX140 in rare renal
diseases and will be reimbursed for Vifor’s equal share of
such development cost. Vifor retains an option to solely
develop and commercialize CCX140 in more prevalent forms of chronic
kidney disease (CKD). Should Vifor later exercise the CKD
option, the Company would receive co-promotion
Under the terms
of the CCX140 Agreement, the Company received a non-refundable
For the year
ended December 31, 2017, the Company recognized
$10.0 million of collaboration and license revenue under the
CCX140 Agreement, of which $9.0 million was associated with
the recognition of upfront commitment. The remaining amount
represented collaboration revenue derived from funding of CCX140
development services from Vifor. Upon achievement of certain
regulatory and commercial milestones with CCX140, the Company will
receive additional payments of up to $625.0 million under the
CCX140 Agreement. In addition, the Company will receive tiered
royalties, with rates ranging from ten to the mid-twenties,
Under the
Avacopan Agreement and the CCX140 Agreement, the Company determined
that future contingent payments related to regulatory milestones
meet the definition of a substantive milestone under the accounting
guidance. Accordingly, revenue for the achievement of these
milestones will be recognized in the period when the milestone is
achieved. The Company will be eligible to receive contingent
payments related to commercial milestones based on the performance
of Vifor and these payments are not considered to be milestones
under the accounting guidance. These contingent commercial
milestone payments will be included in the allocation of
arrangement consideration if and when achieved, resulting in an
accounting treatment similar to the upfront payment. The Company
expects to recognize royalty revenue in the period of sale of the
related product, based on the underlying contract terms. The
Avacopan Agreement and the CCX140 Agreement are accounted for as
separate arrangements.</t>
  </si>
  <si>
    <t>Government Grant</t>
  </si>
  <si>
    <t>Text Block [Abstract]</t>
  </si>
  <si>
    <t>11. Government
Grant
In April 2016,
the Company was awarded an Orphan Products Development grant by the
U.S. Food and Drug Administration to support the clinical
development of avacopan in the amount of $500,000, which was fully
recognized during the year ended December 31, 2016. The term
of the grant expired in May 2017.</t>
  </si>
  <si>
    <t>Equity Incentive Plans</t>
  </si>
  <si>
    <t>Disclosure of Compensation Related Costs, Share-based Payments [Abstract]</t>
  </si>
  <si>
    <t xml:space="preserve">12. Equity Incentive
Plans
In May 2002,
the stockholders approved the Amended and Restated 1997 Stock
Option/Stock Issuance Plan (the 1997 Plan) and in
September 2002, the stockholders approved the 2002 Equity
Incentive Plan (the 2002 Plan). In February 2012, the stockholders
approved the 2012 Equity Incentive Award Plan (the 2012 Plan). As
of December 31, 2017, a total of 11,500,000 shares of the
Company’s common stock were reserved for issuance under the
2012 Plan. In addition, the number of shares available for issuance
under the 2012 Plan will be annually increased by an amount equal
to the lesser of: 2,000,000 shares; 4% of the outstanding shares of
the Company’s common stock as of the last day of the
Company’s immediately preceding fiscal year; or an amount
determined by the Company’s Board of Directors. In October
2017, the Board of Directors approved an increase to the number of
shares reserved for issuance under the 2012 Plan by 1,940,000
shares effective January 1, 2018. Collectively, the 1997
Plan, the 2002 Plan and the 2012 Plan are known as the Stock
Plans.
Restricted
Stock
Restricted
Stock Awards (RSAs) and Restricted Stock Units (RSUs) are
independent of stock option grants and are not transferrable, and
are subject to forfeiture if recipients terminate their service to
the Company prior to the release of the vesting restrictions. RSUs
granted to employees generally vest over a period
of three years. RSUs and RSAs granted to its nonemployee
directors vest over a one-year Non-Employee
The activity
for restricted stock is summarized as follows:
Shares Weighted Average
Balance at
December 31, 2016 471,650 $ 4.60
Granted 279,738 6.72
Vested (229,610 ) 4.60
Canceled (13,334 ) 3.57
Unvested at
December 31, 2017 508,444 $ 5.79
As of
December 31, 2017, there was $1.7 million of unrecognized
compensation expense associated with unvested restricted stock,
which is expected to be recognized over a weighted-average period
of 1.4 years. Stock
Options
Under the Stock
Plans, incentive stock options may be granted by the Board of
Directors to employees at exercise prices of not less than 100% of
the fair value at the date of grant. Nonstatutory options may be
granted by the Board of Directors to employees, officers, and
directors of the Company or consultants at exercise prices of not
less than 85% of the fair value of the common stock on the date of
grant. The fair value at the date of grant is determined by the
Board of Directors. Under the Stock Plans, options may be granted
with different vesting terms from time to time, but not to exceed
10 years from the date of grant. Outstanding options generally vest
over four years, with 25% of the total grant vesting on the first
anniversary of the option grant date and 1/36th of the remaining
grant vesting each month thereafter.
The following
table summarizes stock option activity and related information
under the Company’s Stock Plans:
Available Shares Weighted Average Exercise Price Weighted Average Term (in years) Aggregate
Balance at
December 31, 2016 1,655,524 9,345,515 $ 7.72
Shares
authorized 1,900,000 —
Granted (1) (2,212,138 ) 1,932,400 6.80
Exercised (2) 58,967 (461,151 ) 5.84
Forfeited and
expired (3) 626,527 (613,193 ) 7.03
Outstanding at
December 31, 2017 2,028,880 10,203,571 $ 7.68 6.19 $ 3,773,137
Vested and expected to
vest, net of estimated forfeiture at December 31,
2017 9,967,860 $ 7.72 6.13 $ 3,636,358
Exercisable at
December 31, 2017 7,099,052 $ 8.37 5.10 $ 1,798,555
(1) The difference between
shares granted in the number of shares available for grant and
outstanding options represents the RSUs and RSAs granted for the
period.
(2) Shares presented as
available for grant represents shares repurchased for tax
withholding upon vesting of RSUs.
(3) The difference between
shares forfeited and expired in the number of shares available for
grant and outstanding options represents the RSUs canceled for the
period.
The aggregate
intrinsic value represents the value of the Company’s closing
stock price on the last trading day of the period in excess of the
weighted-average exercise price multiplied by the number of options
outstanding or exercisable. Total intrinsic value of options
exercised was $1.3 million, $0.7 million and
$2.1 million during 2017, 2016, and 2015, respectively. As of
December 31, 2017, there was $8.2 million of unrecognized
compensation expense, net of estimated forfeitures, associated with
outstanding stock options, which is expected to be recognized over
an estimated weighted-average period of 2.5 years.
As of
December 31, 2017, stock options outstanding were as
follows:
Options
Outstanding
Exercise
Price Range Shares Weighted-Average Contractual
Life
$2.10 - $3.29 214,050 8.32
$3.57 1,151,175 8.08
$3.72 - $5.95 486,090 8.52
$6.00 1,054,514 1.18
$6.08 - $6.30 1,134,724 4.61
$6.50 - $6.60 96,087 9.30
$6.62 1,175,900 9.10
$6.90 - $7.10 1,113,845 5.90
$7.12 - $7.85 418,100 8.87
$8.19 - $15.90 3,359,086 5.84
10,203,571 6.19
Employee Stock Purchase
Plan
In February
2012, the stockholders approved the ESPP. As of December 31,
2017, a total of 950,000 shares of the Company’s common stock
were reserved for issuance under the ESPP. In addition, the number
of shares available for issuance under the ESPP may be annually
increased on the first day of each fiscal year during the term of
the ESPP, beginning with the 2012 fiscal year, by an amount equal
to the lesser of: 300,000 shares; 1% of outstanding shares of the
Company’s common stock; or an amount determined by the
Company’s Board of Directors. The ESPP provides for an
aggregate limit of 3,000,000 shares of common stock that may be
issued under the ESPP during the term of the ESPP. In October 2017,
the Board of Directors approved an increase to the number of shares
reserved for issuance under the ESPP by 150,000 shares effective
January 1, 2018.
The Company
issued 93,221 shares, 157,893 shares and 134,579 shares under the
ESPP in 2017, 2016 and 2015, respectively. As of December 31,
2017, 333,335 shares were available for issuance under the ESPP. As
of December 31, 2017, there was $0.1 million of
unrecognized compensation expense, net of estimated forfeitures,
associated with the ESPP, which is expected to be recognized over
an estimated weighted-average period of 0.4 years. Stock Awards Granted to
Employees
Employee
stock-based compensation expense recognized is calculated based on
awards ultimately expected to vest and reduced for estimated
forfeitures. Forfeitures are estimated at the time of grant and
revised, if necessary, in subsequent periods if actual forfeitures
differ from those estimates.
Total employee
stock-based compensation expense recognized associated with
restricted stock, stock options, and the ESPP, was as follows (in
thousands):
Year Ended
December 31,
2017 2016 2015
Research and
development $ 3,154 $ 3,245 $ 3,240
General and
administrative 4,965 4,977 5,620
Total $ 8,119 $ 8,222 $ 8,860
Valuation
Assumptions
Fair value of
options granted under the Stock Plans and purchases under the
Company’s ESPP were estimated at grant or purchase dates
using a Black-Scholes option valuation model. The Black-Scholes
valuation model requires that assumptions are made with respect to
various factors, including the expected volatility of the fair
value of the Company’s common stock. The Company has based
its expected volatility on the average historical volatilities of
public entities having similar characteristics including: industry,
stage of life cycle, size, and financial leverage. The weighted
average expected term of options was calculated using the
simplified method as prescribed by accounting guidance for
stock-based compensation. This decision was based on the lack of
relevant historical data due to the Company’s limited
historical experience. The fair values of the employee stock
options granted under the Company’s Stock Plans and the
option component of the shares purchased under the ESPP during
2017, 2016, and 2015 were estimated at the date of grant using the
Black-Scholes option-pricing model with the following
assumptions:
Employee Stock
Options Employee Stock Purchase Plan
2017 2016 2015 2017 2016 2015
Dividend yield 0 % 0 % 0 % 0 % 0 % 0 %
Volatility 68.3 % 65.6 % 67.6 % 52.9 % 99.7 % 60.1 %
Weighted-average expected
life (in years) 6.0 6.0 6.0 0.5 0.5 0.5
Risk-free interest
rate 2.04 % 1.58 % 1.70 % 1.22 % 0.47 % 0.21 %
Weighted average grant date
fair value $ 4.30 $ 2.43 $ 5.00 $ 2.16 $ 2.29 $ 2.22 Stock Options Granted to
Nonemployees
During 2017,
2016 and 2015, the Company granted to consultants options to
purchase 239,266, 15,000, and 90,300 shares of common stock,
respectively. The stock-based compensation expense related to
nonemployees will fluctuate as the fair value of the
Company’s common stock fluctuates. In connection with grants
of stock options to nonemployees, the Company recorded stock-based
compensation expense as follows (in thousands):
Year Ended
December 31,
2017 2016 2015
Research and
development $ 629 $ 313 $ 105
General and
administrative — — 20
Total $ 629 $ 313 $ 125
Valuation
Assumptions
Stock-based
compensation expense associated with stock options granted to
nonemployees is recognized as the stock options vest. The estimated
fair values of the stock options granted are calculated at each
reporting date using the Black-Scholes option-pricing model, with
the following assumptions:
Year Ended
December 31,
2017 2016 2015
Dividend yield 0 % 0 % 0 %
Volatility 69-70 % 65-68 % 65-66 %
Weighted-average expected
life (in years) 5.5-10.0 6.1-9.9 5.6-9.9
Risk-free interest
rate 1.9-2.5 % 1.3-2.4 % 1.7-2.4 % </t>
  </si>
  <si>
    <t>401(k) Plan</t>
  </si>
  <si>
    <t>Postemployment Benefits [Abstract]</t>
  </si>
  <si>
    <t>13. 401(k)
Plan
In
October 1997, the Company established the ChemoCentryx 401(k)
Plan and Trust (the 401(k) Plan). Employees may contribute, up to
the percentage limit imposed by the Internal Revenue Code of 1986,
as amended, an amount of their salary each calendar year until
termination of their employment with the Company. The Company may
elect to make matching contributions, as per the Plan; however, no
matching contributions were made in the years ended
December 31, 2017, 2016, and 2015.</t>
  </si>
  <si>
    <t>Income Taxes</t>
  </si>
  <si>
    <t>Income Tax Disclosure [Abstract]</t>
  </si>
  <si>
    <t>14. Income
Taxes
The
Company’s loss before tax is only attributable to U.S.
operations. The components of the income tax (benefit) expense are
as follows (in thousands):
Year Ended December 31,
2017 2016 2015
Current (benefit from)
provision for income taxes:
Federal $ — $ — $ —
State — — —
Total current (benefit
from) provision for income taxes — — —
Deferred (benefit from)
provision for income taxes: — — —
Federal — — —
State — — —
Total deferred tax (benefit
from) provision for income taxes — — —
(Benefit from) provision
for income taxes $ — $ — $ —
A
reconciliation of the federal statutory income tax rate to the
Company’s effective income tax rate is as follows:
Year Ended December 31,
2017 2016 2015
Federal statutory income
tax rate 34.0 % (34.0 %) (34.0 %)
State income taxes, net of
federal benefit — (5.8 ) (5.8 )
Permanent items 5.5 2.1 1.9
Excess tax benefit for
stock-based compensation (2.0 ) — —
Research and development
credits (7.2 ) (2.8 ) (2.1 )
Change in valuation
allowance (224.1 ) 38.1 40.0
Change in tax
rate 193.8 — —
Other — 2.4 —
(Benefit from) provisions
for income taxes — % — % — %
The tax effects
of temporary differences and carryforwards that give rise to
significant portions of the deferred tax assets consist of the
following (in thousands):
December 31,
2017 2016
Net operating loss
carryforwards $ 55,569 $ 102,269
Research and development
credit 10,470 8,719
Amortization of deferred
stock compensation - non-qualified 6,385 10,567
Reserves and
accruals 785 1,747
Deferred revenue 10,297 —
Depreciation and
amortization 231 445
Net deferred tax
assets 83,737 123,747
Less: valuation
allowance (83,737 ) (123,747 )
Net deferred tax
assets $ — $ —
On
December 22, 2017, the Tax Cuts and Jobs Act (“the
Act”) was enacted into law. The new tax legislation contains
several key provisions including the reduction of the corporate
income tax rate to 21%, effective January 1, 2018, as well as
a variety of other changes including the limitation of the tax
deductibility of interest expense, acceleration of expensing of
certain business assets and reductions in the amount of executive
pay that could qualify as a tax deduction. Additionally, the Act
introduced a territorial-style system for taxing foreign source
income of domestic multinational corporations. The Company has
analyzed the potential impacts of the Act and due to the federal
rate reduction it is expecting a reduction in its federal deferred
tax assets by $36.0 million with an offset to the valuation
allowance, which has been reflected in the financial statements for
the tax year ended December 31, 2017.
Accounting
Standards Codification (ASC) 740, Income Taxes, requires companies
to recognize the effect of the tax law changes in the period of
enactment. Shortly after the enactment of the Ac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The Company has adjusted its deferred tax
assets and liabilities based on the reduction of the U.S. federal
corporate tax rate from 34% to 21% and assessed the realizability
of its deferred tax assets based on its current understanding of
the provisions of the new law. The Company considers its accounting
for the impacts of the new law to be provisional and the Company
will continue to assess the impact of the recently enacted tax law
(and expected further guidance from federal and state tax
authorities as well as further guidance for the associated income
tax accounting) on its business and consolidated financial
statements over the next 12 months.
The Company has
concluded that it is more likely than not that its deferred tax
assets will not be realized. Accordingly, the total deferred tax
assets have been fully offset by a valuation allowance. The
Company’s valuation allowance decreased by approximately
$40.0 million in 2017 and increased by approximately
$15.2 million and $19.3 million during 2016 and 2015
respectively.
At
December 31, 2017, the Company had federal and state net
operating loss carryforwards of approximately $192.5 million
and $247.9 million, respectively. The federal net operating
loss carryforwards will begin to expire in 2031. The state net
operating loss carryforwards will begin to expire in
2018.
The Company has
federal and state research and development credit carryforwards of
$11.2 million and $6.1 million, respectively. The federal
research and development credits will begin to expire in 2019, if
not utilized. California research and development credits can be
carried forward indefinitely.
Utilization of
the net operating loss and credit carryforwards may be subject to
annual limitation due to historical or future ownership percentage
change rules provided by the Internal Revenue Code of 1986, and
similar state provisions. The annual limitation may result in the
expiration of certain net operating loss and credit carryforwards
before their utilization.
A
reconciliation of the Company’s unrecognized tax benefits for
the years ended December 31, 2017, 2016, and 2015, is as
follows (in thousands):
Unrecognized
Balance as of
December 31, 2015 $ 4,872
Additions for current tax
positions 558
Balance as of
December 31, 2016 $ 5,430
Additions for current tax
positions 603
Additions for prior tax
positions 2,753
Balance as of
December 31, 2017 $ 8,786
As of
December 31, 2017 and 2016, the Company had approximately
$8.8 million and $5.4 million, respectively, of
unrecognized tax benefits, none of which would currently affect the
Company’s effective tax rate if recognized due to the
Company’s deferred tax assets being fully offset by a
valuation allowance. The Company is not aware of any items that
will significantly increase or decrease its unrecognized tax
benefits in the next 12 months.
For U.S.
federal and California income tax purposes, the statute of
limitations remains open for the years beginning 2014 and 2013,
respectively, except for the carryforward of net operating losses
and research and development credits generated in prior
years.
If applicable,
the Company would classify interest and penalties related to
uncertain tax positions in income tax expense. Through
December 31, 2017, there has been no interest expense or
penalties related to unrecognized tax benefits.</t>
  </si>
  <si>
    <t>Selected Quarterly Financial Data</t>
  </si>
  <si>
    <t>Quarterly Financial Information Disclosure [Abstract]</t>
  </si>
  <si>
    <t>15. Selected Quarterly
Financial Data (unaudited)
Selected
quarterly results from operations for the years ended
December 31, 2017 and 2016 are as follows (in thousands except
per share amounts):
2017 Quarter
Ended
March 31 June 30 September 30 December 31
Revenue $ 8,230 $ 8,937 $ 9,029 $ 56,301
Net income
(loss) $ (5,996 ) $ (9,240 ) $ (6,560 ) $ 39,655
Basic net income (loss) per
share $ (0.12 ) $ (0.19 ) $ (0.13 ) $ 0.81
Diluted net income (loss)
per share $ (0.12 ) $ (0.19 ) $ (0.13 ) $ 0.80
2016 Quarter
Ended
March 31 June 30 September 30 December 31
Revenue $ — $ 2,795 $ 4,251 $ 4,889
Net loss $ (15,243 ) $ (9,983 ) $ (7,072 ) $ (7,665 )
Basic net loss per
share $ (0.34 ) $ (0.22 ) $ (0.15 ) $ (0.16 )
Diluted net loss per
share $ (0.34 ) $ (0.22 ) $ (0.15 ) $ (0.16 )
The four
quarters of net earnings per share may not add to the total year
because of differences in the weighted average numbers of shares
outstanding during the quarters and the year.</t>
  </si>
  <si>
    <t>Summary of Significant Accounting Policies (Policies)</t>
  </si>
  <si>
    <t>Consolidation</t>
  </si>
  <si>
    <t>Consolidation
The consolidated
financial statements include the Company’s accounts and those
of its wholly owned subsidiary, ChemoCentryx Limited. The
operations of ChemoCentryx Limited have been immaterial to date.
All intercompany amounts have been eliminated in
consolidation.</t>
  </si>
  <si>
    <t>Use of Estimates</t>
  </si>
  <si>
    <t>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from these estimates.</t>
  </si>
  <si>
    <t>Basis of Presentation</t>
  </si>
  <si>
    <t>Basis of
Presentation
The financial
statements are prepared in conformity with GAAP. The Company has
made estimates and assumptions that affect the amounts reported in
the financial statements and accompanying notes. Actual results
could differ from those estimates.</t>
  </si>
  <si>
    <t>Cash Equivalents and
Investments
The Company
considers all highly liquid investments with an original maturity
at the date of purchase of three months or less to be cash
equivalents. The Company limits its concentration of risk by
diversifying its investments among a variety of issuers. All
investments are classified as available for sale and are recorded
at fair value based on quoted prices in active markets or based
upon other observable inputs, with unrealized gains and losses
excluded from earnings and reported in other comprehensive income
(loss). Purchase premiums and discounts are recognized in interest
income using the interest method over the terms of the securities.
Realized gains and losses and unrealized declines in fair value
that are deemed to be other than temporary are reflected in the
statement of operations. The cost of securities sold is based on
the specific-identification method.</t>
  </si>
  <si>
    <t>Fair Value of Financial Instruments</t>
  </si>
  <si>
    <t>Fair Value of Financial
Instruments
The carrying
amounts of certain of the Company’s financial instruments,
including cash and cash equivalents, short-term investments,
accounts receivable and accounts payable, approximate their fair
value due to their short maturities.
Fair value is
considered to be the price at which an asset could be exchanged or
a liability transferred (an exit price) in an orderly transaction
between knowledgeable, willing parties in the principal or most
advantageous market for the asset or liability. Where available,
fair value is based on or derived from observable market prices or
other observable inputs. Where observable prices or inputs are not
available, valuation models are applied. The valuation techniques
involve management estimation and judgment, the degree of which is
dependent on the price transparency for the instruments or market
and the instruments’ complexity.</t>
  </si>
  <si>
    <t>Concentration of Credit Risk</t>
  </si>
  <si>
    <t>Concentration of Credit
Risk
The Company
invests in a variety of financial instruments and, by its policy,
limits the amount of credit exposure with any one issuer, industry
or geographic area.
For the years
ended December 31, 2017 and 2016, 100% and 96%, respectively,
of the Company’s total revenue were derived from the
Company’s collaboration with Vifor (International) Ltd.,
and/or its affiliates, or collectively, Vifor. The Company did not
generate any revenue in 2015. Accounts receivable are typically
unsecured and are concentrated in the pharmaceutical industry and
government sector. Accordingly, the Company may be exposed to
credit risk generally associated with pharmaceutical companies and
government funded entities. The Company has not historically
experienced any significant losses due to concentration of credit
risk.
Accounts
receivable consists of the following (in thousands):
December 31,
2017 2016
Vifor (1) $ 51,090 $ 30,000
U.S. Food and Drug
Administration — 205
$51,090 $30,205
(1) As of December 31,
2017, accounts receivable excluded the $10.0 million cash
commitments due from Vifor in February 2018 in connection with the
Avacopan Amendment. Accounts receivable at December 31, 2017
included $1.1 million of unbilled receivable related to
development costs to be reimbursed by Vifor under the CCX140
Agreement. As of December 31, 2016, accounts receivable
excluded the $20.0 million cash commitment due from Vifor in
December 2017 in connection with the CCX140 Agreement. See
“Note 10. Collaboration and License Agreements” for a
detailed discussion.</t>
  </si>
  <si>
    <t>Property and
Equipment
Property and
equipment are stated at cost less accumulated depreciation.
Depreciation is calculated using the straight-line method over the
estimated useful lives of the assets, which range from five to
seven years. Tenant improvements are depreciated over the lesser of
the estimated useful life or the remaining life of the lease at the
time the asset is placed into service.</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an asset are less than its carrying amount. The impairment loss
would be based on the excess of the carrying value of the impaired
asset over its respective fair value. To date, the Company has not
recorded any impairment losses.</t>
  </si>
  <si>
    <t>Revenue Recognition</t>
  </si>
  <si>
    <t>Revenue
Recognition
The Company
enters into corporate collaborations under which it may obtain
upfront license fees, research and development funding and
contingent milestones and royalty payments. The Company’s
deliverables under these arrangements may include intellectual
property rights, distribution rights, delivery of manufactured
product, participation on joint steering committees and/or research
and development services. In order to account for the
multiple-element arrangements, the Company identifies the
deliverables included within the arrangement and evaluate whether
the delivered elements under these arrangements have value to its
collaboration partner on a stand-alone basis and represent separate
units of accounting. If the Company determines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nor third-party evidence is available. A delivered
item or items that do not qualify as a separate unit of accounting
within the arrangement shall be combined with the other applicable
undelivered items within the arrangement. The allocation of
arrangement consideration and the recognition of revenue then shall
be determined for those combined deliverables as a single unit of
accounting. For a combined unit of accounting, non-refundable
The Company
considers sales-based contingent payments to be royalty revenue
which is generally recognized at the date the contingency is
achieved. Research and development funding related to collaborative
research and development efforts is recognized as revenue as the
related services are performed or delivered, in accordance with
contract terms.
For certain
contingent payments under collaboration and license arrangements,
the Company recognizes revenue using the milestone method. Under
the milestone method a payment that is contingent upon the
achievement of a substantive milestone is recognized in its
entirety in the period in which the milestone is achieved. A
milestone is an event: (i) that can be achieved bas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Milestones are considered substantive
when the consideration earned from the achievement of the milestone
is: (i) commensurate with either the Company’s
performance to achieve the milestone or the enhancement of value of
the item delivered as a result of a specific outcome resulting from
the Company’s performance to achieve the milestone,
(ii) related solely to past performance and
(iii) reasonable relative to all deliverables and payment
terms in the arrangement. In making the determination as to whether
a milestone is substantive or not, the Company considers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 Contingency and milestones
payments, when recognized as revenue, are classified as
collaboration and license revenues in the Consolidated Statements
of Operations.
Revenue from
government and private agency grants are recognized as the related
research and development expenses are incurred and to the extent
that funding is approved.</t>
  </si>
  <si>
    <t>Research and Development Expenses</t>
  </si>
  <si>
    <t>Research and Development
Expenses
All research and
development expenses are recognized as incurred. Research and
development expenses include, but are not limited to, salaries and
related benefits, including stock-based compensation, third-party
contract costs relating to research, formulation, manufacturing,
preclinical study and clinical trial activities, laboratory
consumables and allocated facility costs.</t>
  </si>
  <si>
    <t>Clinical Trial Accruals</t>
  </si>
  <si>
    <t>Clinical Trial
Accruals
Clinical trial
costs are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t>
  </si>
  <si>
    <t>Income
Taxes
The Company
uses the liability method for income taxes, whereby deferred tax
assets and liabilities are determined based on the differences
between the financial reporting and tax reporting bases of assets
and liabilities and are measured using enacted tax rates and laws
that are expected to be in effect when the differences are expected
to reverse. Valuation allowances are provided when the expected
realization for the deferred tax assets does not meet the
more-likely-than-not
The Company
accounts for uncertain tax positions in the financial statements
when it is not more likely than not that the position will be
sustained upon examination by the tax authorities. Such tax
positions must initially and subsequently be measured at the
largest amount of tax benefit that has a greater than 50%
likelihood of being realized upon ultimate settlement with the tax
authority assuming full knowledge of the position and relevant
facts. The Company’s policy is to recognize any interest and
penalties related to unrecognized tax benefits in income tax
expense.</t>
  </si>
  <si>
    <t>Comprehensive Income (Loss)</t>
  </si>
  <si>
    <t>Comprehensive Income
(loss)
Comprehensive
income (loss) comprises net income (loss) and other comprehensive
income (loss). For the periods presented, other comprehensive
income (loss) consists of unrealized gains and losses on the
Company’s available-for-sale available-for-sale</t>
  </si>
  <si>
    <t>Stock-Based Compensation</t>
  </si>
  <si>
    <t>Stock-Based
Compensation
The Company
accounts for employee stock-based compensation using a
fair-value-based method, which measures stock-based compensation
cost at the grant date based on the fair value of the award, and
recognizes as an expense over the award’s vesting periods on
a straight-line basis. Because stock compensation expense is based
on awards ultimately expected to vest, it has been reduced by an
estimate for future forfeitures. Forfeitures are estimated at the
time of grant and revised, if necessary, in subsequent periods if
actual forfeitures differ from those estimates.
The Company
accounts for stock-based compensation arrangements with
nonemployees using a fair-value approach. For stock options granted
to nonemployees, the fair value of the stock options is estimated
using the Black-Scholes valuation model. This model utilizes the
estimated fair value of common stock and requires that, at the date
of grant, assumptions are made with respect to the remaining
contractual term of the option, the volatility of the fair value of
its common stock, the risk-free interest rates and the expected
dividend yields of its common stock. The measurement of nonemployee
stock-based compensation is subject to periodic adjustment as the
underlying equity instruments vest.
The Company
accounts for restricted stock compensation arrangements with
nonemployee directors using a fair-value approach. For restricted
stock units (RSUs) and restricted stock awards (RSAs) granted to
nonemployee directors, the fair value of a RSU or RSA is valued at
the closing price of the Company’s common stock on the date
of the grant. The Company recognizes stock-based compensation
expense associated with these RSUs and RSAs over the requisite
service period, with no adjustment in future periods based on the
Company’s actual stock price over the vesting
period.</t>
  </si>
  <si>
    <t>Net Income (Loss) Per Share</t>
  </si>
  <si>
    <t>Net Income (Loss) Per
Share
Basic net
income (loss) per common share is computed by dividing net income
(loss) attributable to common stockholders by the weighted-average
number of common shares outstanding during the period, without
consideration for common stock equivalents.
Diluted net
income (loss) per share is computed by dividing net income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SUs and RSAs, and (iii) the purchase
from contributions to the 2012 Employee Stock Purchase Plan (the
ESPP) (calculated based on the treasury stock method), are only
included in the calculation of diluted net income (loss) per share
when their effect is dilutive.
The following
table is a reconciliation of the numerator and denominator used in
the calculation of basic and diluted net income (loss) per
share.
Year Ended
December 31,
2017 2016 2015
(in thousands, except
per share data)
Numerator:
Net income
(loss) $ 17,859 $ (39,963 ) $ (47,305 )
Denominator:
Weighted average shares
outstanding - basic 48,413 46,432 43,890
Dilutive stock options,
RSUs and RSAs 1,202 — —
Weighted average shares
outstanding - diluted 49,615 46,432 43,890
Net income (loss) per
common share
Basic $ 0.37 $ (0.86 ) $ (1.08 )
Diluted $ 0.36 $ (0.86 ) $ (1.08 )
The following
potentially dilutive securities were excluded from the calculation
of diluted net income (loss) per share due to their anti-dilutive
effect:
Year Ended
December 31,
2017 2016 2015
Options to purchase common
stock, including purchases from contributions to ESPP 6,320,038 9,358,389 7,861,953
Restricted stock
units — 440,344 67,481
Restricted stock
awards — 31,306 —
Warrants to purchase common
stock 150,000 150,000 150,000
6,470,038 9,980,039 8,079,434</t>
  </si>
  <si>
    <t>Recent Accounting Pronouncements</t>
  </si>
  <si>
    <t>Recent Accounting
Pronouncements
In May 2014,
the Financial Accounting Standard Board (FASB) issued Accounting
Standards Update (ASU) No. 2014-09,
During 2016,
the Company entered into two license and collaboration agreements.
During 2017 and 2016, the Company primarily derived its revenue
from license and collaboration agreements. The consideration the
Company is eligible to receive under these agreements includes
upfront payments, research and development funding, milestone
payments, and royalties. The Company assessed each collaboration
agreement under the five-step process under the new standard. The
Company reviewed the guidance as it relates to the selection of a
measure of progress on the complete satisfaction of performance
obligation as this may impact the estimation of, and the
determination of the timing of revenue recognition. ASC 606 notes
the objective when measuring progress is to depict an
entity’s performance in transferring control of goods or
services promised to a customer.
The Company
recognized upfront fees straight-line under ASC 605 over the
estimated performance period and recognized milestone when earned
under the Milestone Method of accounting. Under ASC 606, the
Company’s upfront fees and milestones will be recognized
using an input method to measure its progress toward the completion
of its performance obligations. The Company determined that
external R&amp;D costs are a reasonable measure of progress to
measure the value that will be transferred to Vifor. These factors
will yield the material changes in the Company’s revenue
recognition between ASC 605 and 606.
On
January 1, 2018, the Company adopted the accounting standard
update using the modified retrospective approach. Management is
finalizing the measure of progress calculations related to the
Company’s two license and collaboration agreements. Given the
factors discussed above, the impact upon adoption is anticipated to
increase accumulated deficit in a range of $45 million to
$50 million. The actual, final quantitative effect of the
adoption of Topic 606 will be completed in the first quarter of
2018.
Finally, Topic
606 requires more robust disclosures than required by previous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The Company plans to address these disclosure
requirements in its Form 10-Q
In February
2016, the FASB issued ASU No. 2016-12,
In March 2016,
the FASB issued ASU No. 2016-09, paid-in No. 2016-09
The Company has
reviewed other recent accounting pronouncements and concluded they
are either not applicable to the business or that no material
effect is expected on the consolidated financial statements as a
result of future adoption.</t>
  </si>
  <si>
    <t>Fair Value of Financial Assets and Liabilities</t>
  </si>
  <si>
    <t>The Company
determines the fair value of financial assets and liabilities using
three levels of inputs as follows:
Level
1—Inputs which include 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t>
  </si>
  <si>
    <t>Summary of Significant Accounting Policies (Tables)</t>
  </si>
  <si>
    <t>Summary of Accounts Receivable</t>
  </si>
  <si>
    <t>Accounts
receivable consists of the following (in thousands):
December 31,
2017 2016
Vifor (1) $ 51,090 $ 30,000
U.S. Food and Drug
Administration — 205
$51,090 $30,205
(1) As of December 31,
2017, accounts receivable excluded the $10.0 million cash
commitments due from Vifor in February 2018 in connection with the
Avacopan Amendment. Accounts receivable at December 31, 2017
included $1.1 million of unbilled receivable related to
development costs to be reimbursed by Vifor under the CCX140
Agreement. As of December 31, 2016, accounts receivable
excluded the $20.0 million cash commitment due from Vifor in
December 2017 in connection with the CCX140 Agreement. See
“Note 10. Collaboration and License Agreements” for a
detailed discussion.</t>
  </si>
  <si>
    <t>Summary of Numerator and Denominator Used in Calculation of Basic and Diluted Net Income (Loss) Per Share</t>
  </si>
  <si>
    <t>The following
table is a reconciliation of the numerator and denominator used in
the calculation of basic and diluted net income (loss) per
share.
Year Ended
December 31,
2017 2016 2015
(in thousands, except
per share data)
Numerator:
Net income
(loss) $ 17,859 $ (39,963 ) $ (47,305 )
Denominator:
Weighted average shares
outstanding - basic 48,413 46,432 43,890
Dilutive stock options,
RSUs and RSAs 1,202 — —
Weighted average shares
outstanding - diluted 49,615 46,432 43,890
Net income (loss) per
common share
Basic $ 0.37 $ (0.86 ) $ (1.08 )
Diluted $ 0.36 $ (0.86 ) $ (1.08 )</t>
  </si>
  <si>
    <t>Potentially Dilutive Securities Excluded from Calculation of Diluted Net Income (Loss) per Share Due to Anti-Dilutive Effect</t>
  </si>
  <si>
    <t>The following
potentially dilutive securities were excluded from the calculation
of diluted net income (loss) per share due to their anti-dilutive
effect:
Year Ended
December 31,
2017 2016 2015
Options to purchase common
stock, including purchases from contributions to ESPP 6,320,038 9,358,389 7,861,953
Restricted stock
units — 440,344 67,481
Restricted stock
awards — 31,306 —
Warrants to purchase common
stock 150,000 150,000 150,000
6,470,038 9,980,039 8,079,434</t>
  </si>
  <si>
    <t>Cash Equivalents and Investments (Tables)</t>
  </si>
  <si>
    <t>Amortized Cost and Fair Value of Cash Equivalents and Investments</t>
  </si>
  <si>
    <t>The amortized
cost and fair value of cash equivalents and investments at
December 31, 2017 and 2016 were as follows (in
thousands):
December 31,
2017
Amortized Gross Unrealized Fair
Cost Gains Losses Value
Money market
fund $ 29,848 $ — $ — $ 29,848
U.S. treasury
securities 29,005 — (52 ) 28,953
Commercial paper 46,184 — — 46,184
Corporate debt
securities 27,095 — (67 ) 27,028
Total available-for-sale $ 132,132 $ — $ (119 ) $ 132,013
Classified
as:
Cash
equivalents $ 36,813
Short-term
investments 87,271
Long-term
investments 7,929
Total available-for-sale $ 132,013
December 31,
2016
Amortized Gross Unrealized Fair
Cost Gains Losses Value
Money market
fund $ 9,746 $ — $ — $ 9,746
U.S. treasury
securities 49,693 1 (22 ) 49,672
Commercial paper 16,183 — — 16,183
Corporate debt
securities 45,911 — (29 ) 45,882
Total available-for-sale $ 121,533 $ 1 $ (51 ) $ 121,483
Classified
as:
Cash
equivalents $ 9,746
Short-term
investments 105,740
Long-term
investments 5,997
Total available-for-sale $ 121,483</t>
  </si>
  <si>
    <t>Fair Value Measurements (Tables)</t>
  </si>
  <si>
    <t>Fair Value Measurements of Company's Financial Assets and Liabilities</t>
  </si>
  <si>
    <t>The
Company’s financial assets and liabilities subject to fair
value measurements on a recurring basis and the level of inputs
used in such measurements are as follows as of December 31,
2017 and 2016 (in thousands):
December 31,
2017
Level 1 Level 2 Level 3 Total
Description
Money market
fund $ 29,848 $ — $ — $ 29,848
U.S. treasury
securities — 28,953 — 28,953
Commercial paper — 46,184 — 46,184
Corporate debt
securities — 27,028 — 27,028
Total assets $ 29,848 $ 102,165 $ — $ 132,013
December 31,
2016
Level 1 Level 2 Level 3 Total
Description
Money market
fund $ 9,746 $ — $ — $ 9,746
U.S. treasury
securities — 49,672 — 49,672
Commercial paper — 16,183 — 16,183
Corporate debt
securities — 45,882 — 45,882
Total assets $ 9,746 $ 111,737 $ — $ 121,483</t>
  </si>
  <si>
    <t>Property and Equipment (Tables)</t>
  </si>
  <si>
    <t>Property and
equipment consist of the following (in thousands):
December 31,
2017 2016
Lab equipment $ 5,897 $ 5,950
Computer equipment and
software 1,688 1,511
Furniture and
fixtures 551 528
Tenant
improvements 893 866
9,029 8,855
Less: accumulated
depreciation (7,819 ) (7,950 )
$ 1,210 $ 905</t>
  </si>
  <si>
    <t>Accrued Liabilities (Tables)</t>
  </si>
  <si>
    <t>Accrued
liabilities consist of the following (in thousands):
December 31,
2017 2016
Research and development
related $ 4,962 $ 5,482
Compensation
related 2,345 2,460
Consulting and professional
services 1,012 421
Other 256 282
$ 8,575 $ 8,645</t>
  </si>
  <si>
    <t>Long-term Debt (Tables)</t>
  </si>
  <si>
    <t>Schedule of Future Minimum Principal Payments Related to the Credit Agreement</t>
  </si>
  <si>
    <t>Future minimum
principal payments, which exclude the end of term charge, related
to the Credit Agreement as of December 31, 2017 are as follows
(in thousands):
Amounts
Year ending
December 31:
2018 $ —
2019 —
2020 2,394
2021 2,606
Total minimum
payments 5,000
Less current
portion —
Noncurrent
portion $ 5,000</t>
  </si>
  <si>
    <t>Commitments (Tables)</t>
  </si>
  <si>
    <t>Future Minimum Lease Payments under Noncancelable Operating Leases</t>
  </si>
  <si>
    <t>Future minimum
lease payments under all noncancelable operating leases as of
December 31, 2017, are as follows (in thousands):
Amounts
Year ending
December 31:
2018 $ 937
2019 1,316
2020 500
Total minimum lease
payments $ 2,753</t>
  </si>
  <si>
    <t>Equity Incentive Plans (Tables)</t>
  </si>
  <si>
    <t>Restricted Stock Activity</t>
  </si>
  <si>
    <t>The activity
for restricted stock is summarized as follows:
Shares Weighted Average
Balance at
December 31, 2016 471,650 $ 4.60
Granted 279,738 6.72
Vested (229,610 ) 4.60
Canceled (13,334 ) 3.57
Unvested at
December 31, 2017 508,444 $ 5.79</t>
  </si>
  <si>
    <t>Summary of Stock Option Activity under its Stock Plans</t>
  </si>
  <si>
    <t>The following
table summarizes stock option activity and related information
under the Company’s Stock Plans:
Available Shares Weighted Average Exercise Price Weighted Average Term (in years) Aggregate
Balance at
December 31, 2016 1,655,524 9,345,515 $ 7.72
Shares
authorized 1,900,000 —
Granted (1) (2,212,138 ) 1,932,400 6.80
Exercised (2) 58,967 (461,151 ) 5.84
Forfeited and
expired (3) 626,527 (613,193 ) 7.03
Outstanding at
December 31, 2017 2,028,880 10,203,571 $ 7.68 6.19 $ 3,773,137
Vested and expected to
vest, net of estimated forfeiture at December 31,
2017 9,967,860 $ 7.72 6.13 $ 3,636,358
Exercisable at
December 31, 2017 7,099,052 $ 8.37 5.10 $ 1,798,555
(1) The difference between
shares granted in the number of shares available for grant and
outstanding options represents the RSUs and RSAs granted for the
period.
(2) Shares presented as
available for grant represents shares repurchased for tax
withholding upon vesting of RSUs.
(3) The difference between
shares forfeited and expired in the number of shares available for
grant and outstanding options represents the RSUs canceled for the
period.</t>
  </si>
  <si>
    <t>Stock Options Outstanding</t>
  </si>
  <si>
    <t>As of
December 31, 2017, stock options outstanding were as
follows:
Options
Outstanding
Exercise
Price Range Shares Weighted-Average Contractual
Life
$2.10 - $3.29 214,050 8.32
$3.57 1,151,175 8.08
$3.72 - $5.95 486,090 8.52
$6.00 1,054,514 1.18
$6.08 - $6.30 1,134,724 4.61
$6.50 - $6.60 96,087 9.30
$6.62 1,175,900 9.10
$6.90 - $7.10 1,113,845 5.90
$7.12 - $7.85 418,100 8.87
$8.19 - $15.90 3,359,086 5.84
10,203,571 6.19</t>
  </si>
  <si>
    <t>Employee Stock-based Compensation Expense Recognized</t>
  </si>
  <si>
    <t>Total employee
stock-based compensation expense recognized associated with
restricted stock, stock options, and the ESPP, was as follows (in
thousands):
Year Ended
December 31,
2017 2016 2015
Research and
development $ 3,154 $ 3,245 $ 3,240
General and
administrative 4,965 4,977 5,620
Total $ 8,119 $ 8,222 $ 8,860</t>
  </si>
  <si>
    <t>Assumptions for Fair Values of Employee Stock Options Granted under Company's Stock Plans</t>
  </si>
  <si>
    <t xml:space="preserve">The fair values
of the employee stock options granted under the Company’s
Stock Plans and the option component of the shares purchased under
the ESPP during 2017, 2016, and 2015 were estimated at the date of
grant using the Black-Scholes option-pricing model with the
following assumptions:
Employee Stock
Options Employee Stock Purchase Plan
2017 2016 2015 2017 2016 2015
Dividend yield 0 % 0 % 0 % 0 % 0 % 0 %
Volatility 68.3 % 65.6 % 67.6 % 52.9 % 99.7 % 60.1 %
Weighted-average expected
life (in years) 6.0 6.0 6.0 0.5 0.5 0.5
Risk-free interest
rate 2.04 % 1.58 % 1.70 % 1.22 % 0.47 % 0.21 %
Weighted average grant date
fair value $ 4.30 $ 2.43 $ 5.00 $ 2.16 $ 2.29 $ 2.22 </t>
  </si>
  <si>
    <t>Stock-based Compensation Expense in Connection with Grants of Stock Options to Nonemployees</t>
  </si>
  <si>
    <t>In connection
with grants of stock options to nonemployees, the Company recorded
stock-based compensation expense as follows (in
thousands):
Year Ended
December 31,
2017 2016 2015
Research and
development $ 629 $ 313 $ 105
General and
administrative — — 20
Total $ 629 $ 313 $ 125</t>
  </si>
  <si>
    <t>Assumptions for Fair Values of Stock Options Granted are Calculated Related to Stock Options Granted to Nonemployees</t>
  </si>
  <si>
    <t xml:space="preserve">The estimated
fair values of the stock options granted are calculated at each
reporting date using the Black-Scholes option-pricing model, with
the following assumptions:
Year Ended
December 31,
2017 2016 2015
Dividend yield 0 % 0 % 0 %
Volatility 69-70 % 65-68 % 65-66 %
Weighted-average expected
life (in years) 5.5-10.0 6.1-9.9 5.6-9.9
Risk-free interest
rate 1.9-2.5 % 1.3-2.4 % 1.7-2.4 % </t>
  </si>
  <si>
    <t>Income Taxes (Tables)</t>
  </si>
  <si>
    <t>Components of Income Tax (Benefit) Expense</t>
  </si>
  <si>
    <t>The
Company’s loss before tax is only attributable to U.S.
operations. The components of the income tax (benefit) expense are
as follows (in thousands):
Year Ended December 31,
2017 2016 2015
Current (benefit from)
provision for income taxes:
Federal $ — $ — $ —
State — — —
Total current (benefit
from) provision for income taxes — — —
Deferred (benefit from)
provision for income taxes: — — —
Federal — — —
State — — —
Total deferred tax (benefit
from) provision for income taxes — — —
(Benefit from) provision
for income taxes $ — $ — $ —</t>
  </si>
  <si>
    <t>Reconciliation of the Federal Statutory Income Tax Rate to the Company's Effective Income Tax Rate</t>
  </si>
  <si>
    <t>A
reconciliation of the federal statutory income tax rate to the
Company’s effective income tax rate is as follows:
Year Ended December 31,
2017 2016 2015
Federal statutory income
tax rate 34.0 % (34.0 %) (34.0 %)
State income taxes, net of
federal benefit — (5.8 ) (5.8 )
Permanent items 5.5 2.1 1.9
Excess tax benefit for
stock-based compensation (2.0 ) — —
Research and development
credits (7.2 ) (2.8 ) (2.1 )
Change in valuation
allowance (224.1 ) 38.1 40.0
Change in tax
rate 193.8 — —
Other — 2.4 —
(Benefit from) provisions
for income taxes — % — % — %</t>
  </si>
  <si>
    <t>Tax Effects of Temporary Differences and Carryforwards that Give Rise to Significant Portions of the Deferred Tax Assets</t>
  </si>
  <si>
    <t>The tax effects
of temporary differences and carryforwards that give rise to
significant portions of the deferred tax assets consist of the
following (in thousands):
December 31,
2017 2016
Net operating loss
carryforwards $ 55,569 $ 102,269
Research and development
credit 10,470 8,719
Amortization of deferred
stock compensation - non-qualified 6,385 10,567
Reserves and
accruals 785 1,747
Deferred revenue 10,297 —
Depreciation and
amortization 231 445
Net deferred tax
assets 83,737 123,747
Less: valuation
allowance (83,737 ) (123,747 )
Net deferred tax
assets $ — $ —</t>
  </si>
  <si>
    <t>Reconciliation of the Company's Unrecognized Tax Benefits</t>
  </si>
  <si>
    <t>A
reconciliation of the Company’s unrecognized tax benefits for
the years ended December 31, 2017, 2016, and 2015, is as
follows (in thousands):
Unrecognized
Balance as of
December 31, 2015 $ 4,872
Additions for current tax
positions 558
Balance as of
December 31, 2016 $ 5,430
Additions for current tax
positions 603
Additions for prior tax
positions 2,753
Balance as of
December 31, 2017 $ 8,786</t>
  </si>
  <si>
    <t>Selected Quarterly Financial Data (Tables)</t>
  </si>
  <si>
    <t>Selected Quarterly Results from Operations</t>
  </si>
  <si>
    <t xml:space="preserve">Selected
quarterly results from operations for the years ended
December 31, 2017 and 2016 are as follows (in thousands except
per share amounts):
2017 Quarter
Ended
March 31 June 30 September 30 December 31
Revenue $ 8,230 $ 8,937 $ 9,029 $ 56,301
Net income
(loss) $ (5,996 ) $ (9,240 ) $ (6,560 ) $ 39,655
Basic net income (loss) per
share $ (0.12 ) $ (0.19 ) $ (0.13 ) $ 0.81
Diluted net income (loss)
per share $ (0.12 ) $ (0.19 ) $ (0.13 ) $ 0.80
2016 Quarter
Ended
March 31 June 30 September 30 December 31
Revenue $ — $ 2,795 $ 4,251 $ 4,889
Net loss $ (15,243 ) $ (9,983 ) $ (7,072 ) $ (7,665 )
Basic net loss per
share $ (0.34 ) $ (0.22 ) $ (0.15 ) $ (0.16 )
Diluted net loss per
share $ (0.34 ) $ (0.22 ) $ (0.15 ) $ (0.16 ) </t>
  </si>
  <si>
    <t>Description of Business - Additional Information (Detail)</t>
  </si>
  <si>
    <t>Dec. 31, 2017Segment</t>
  </si>
  <si>
    <t>Number of operating segment</t>
  </si>
  <si>
    <t>Summary of Significant Accounting Policies - Additional Information (Detail) - USD ($)</t>
  </si>
  <si>
    <t>Jan. 01, 2017</t>
  </si>
  <si>
    <t>Significant Accounting Policies [Line Items]</t>
  </si>
  <si>
    <t>Percentage of contract revenue as total revenue</t>
  </si>
  <si>
    <t>100.00%</t>
  </si>
  <si>
    <t>96.00%</t>
  </si>
  <si>
    <t>Impairment loss on long lived assets</t>
  </si>
  <si>
    <t>Reclassification adjustment from accumulated other comprehensive income for unrealized gain (loss) realized upon the sale of available-for-sale securities</t>
  </si>
  <si>
    <t>Recognized excess tax benefit</t>
  </si>
  <si>
    <t>Minimum [Member]</t>
  </si>
  <si>
    <t>Estimated useful lives of assets</t>
  </si>
  <si>
    <t>5 years</t>
  </si>
  <si>
    <t>Maximum [Member]</t>
  </si>
  <si>
    <t>7 years</t>
  </si>
  <si>
    <t>ASU No. 2016-09 [Member]</t>
  </si>
  <si>
    <t>Accounting Standards Update 2014-09 [Member] | Minimum [Member] | Accumulated Deficit [Member]</t>
  </si>
  <si>
    <t>Estimated cumulative effect of adoption to accumulated deficit</t>
  </si>
  <si>
    <t>Accounting Standards Update 2014-09 [Member] | Maximum [Member] | Accumulated Deficit [Member]</t>
  </si>
  <si>
    <t>Summary of Significant Accounting Policies - Summary of Accounts Receivable (Detail) - USD ($) $ in Thousands</t>
  </si>
  <si>
    <t>Accounts, Notes, Loans and Financing Receivable [Line Items]</t>
  </si>
  <si>
    <t>Vifor [Member]</t>
  </si>
  <si>
    <t>US Food and Drug Administration [Member]</t>
  </si>
  <si>
    <t>Summary of Significant Accounting Policies - Summary of Accounts Receivable (Parenthetical) (Detail) - Vifor [Member] $ in Millions</t>
  </si>
  <si>
    <t>Dec. 31, 2017USD ($)</t>
  </si>
  <si>
    <t>CCX140 Agreement [Member]</t>
  </si>
  <si>
    <t>Cash commitment</t>
  </si>
  <si>
    <t>Unbilled receivable related to development costs to be reimbursed</t>
  </si>
  <si>
    <t>Avacopan Agreement [Member]</t>
  </si>
  <si>
    <t>Summary of Significant Accounting Policies - Summary of Numerator and Denominator Used in Calculation of Basic and Diluted Net Income (Loss) Per Share (Detail) - USD ($) $ / shares in Units, $ in Thousands</t>
  </si>
  <si>
    <t>3 Months Ended</t>
  </si>
  <si>
    <t>Sep. 30, 2017</t>
  </si>
  <si>
    <t>Mar. 31, 2017</t>
  </si>
  <si>
    <t>Sep. 30, 2016</t>
  </si>
  <si>
    <t>Jun. 30, 2016</t>
  </si>
  <si>
    <t>Mar. 31, 2016</t>
  </si>
  <si>
    <t>Numerator:</t>
  </si>
  <si>
    <t>Denominator:</t>
  </si>
  <si>
    <t>Weighted average shares outstanding - basic</t>
  </si>
  <si>
    <t>Dilutive stock options, RSUs and RSAs</t>
  </si>
  <si>
    <t>Weighted average shares outstanding - diluted</t>
  </si>
  <si>
    <t>Summary of Significant Accounting Policies - Potentially Dilutive Securities Excluded from Calculation of Diluted Net Income (Loss) per Share Due to Anti-Dilutive Effect (Detail) - shares</t>
  </si>
  <si>
    <t>Antidilutive Securities Excluded from Computation of Earnings Per Share [Line Items]</t>
  </si>
  <si>
    <t>Antidilutive securities excluded from computation of earnings per share</t>
  </si>
  <si>
    <t>Options to Purchase Common Stock, Including Purchases from Contributions to ESPP [Member]</t>
  </si>
  <si>
    <t>Unvested Restricted Stock Units (RSUs) [Member]</t>
  </si>
  <si>
    <t>Restricted Stock Awards [Member]</t>
  </si>
  <si>
    <t>Warrants to Purchase Common Stock [Member]</t>
  </si>
  <si>
    <t>Cash Equivalents and Investments - Amortized Cost and Fair Value of Cash Equivalents and Investments (Detail) - USD ($) $ in Thousands</t>
  </si>
  <si>
    <t>Schedule of Available-for-sale Securities [Line Items]</t>
  </si>
  <si>
    <t>Amortized Cost</t>
  </si>
  <si>
    <t>Gross Unrealized Gains</t>
  </si>
  <si>
    <t>Gross Unrealized Losses</t>
  </si>
  <si>
    <t>Available-for-sale Securities</t>
  </si>
  <si>
    <t>Money Market Fund [Member]</t>
  </si>
  <si>
    <t>U.S. Treasury Securities [Member]</t>
  </si>
  <si>
    <t>Commercial Paper [Member]</t>
  </si>
  <si>
    <t>Corporate Debt Securities [Member]</t>
  </si>
  <si>
    <t>Cash Equivalents and Investments - Amortized Cost and Fair Value of Cash Equivalents and Investments 2 (Detail) - USD ($) $ in Thousands</t>
  </si>
  <si>
    <t>Cash and Cash Equivalents [Abstract]</t>
  </si>
  <si>
    <t>Cash equivalents</t>
  </si>
  <si>
    <t>Total available-for-sale securities</t>
  </si>
  <si>
    <t>Cash Equivalents and Investments - Additional Information (Detail)</t>
  </si>
  <si>
    <t>Dec. 31, 2017USD ($)Investment</t>
  </si>
  <si>
    <t>Dec. 31, 2016USD ($)</t>
  </si>
  <si>
    <t>Maturity period available-for-sale securities</t>
  </si>
  <si>
    <t>Less than two years</t>
  </si>
  <si>
    <t>Significant realized gains or losses on available-for-sale securities</t>
  </si>
  <si>
    <t>Cash</t>
  </si>
  <si>
    <t>Number of available-for-sale securities in a continuous unrealized loss position for more than 12 months | Investment</t>
  </si>
  <si>
    <t>Other-than-temporary impairment charges on available-for-sale securities</t>
  </si>
  <si>
    <t>Fair Value Measurements - Fair Value Measurements of Company's Financial Assets and Liabilities (Detail) - Fair Value, Measurements, Recurring [Member] - USD ($) $ in Thousands</t>
  </si>
  <si>
    <t>Fair Value, Assets and Liabilities Measured on Recurring and Nonrecurring Basis [Line Items]</t>
  </si>
  <si>
    <t>Level 1 [Member]</t>
  </si>
  <si>
    <t>Level 1 [Member] | Money Market Fund [Member]</t>
  </si>
  <si>
    <t>Level 2 [Member]</t>
  </si>
  <si>
    <t>Level 2 [Member] | U.S. Treasury Securities [Member]</t>
  </si>
  <si>
    <t>Level 2 [Member] | Commercial Paper [Member]</t>
  </si>
  <si>
    <t>Level 2 [Member] | Corporate Debt Securities [Member]</t>
  </si>
  <si>
    <t>Fair Value Measurements - Additional Information (Detail)</t>
  </si>
  <si>
    <t>Transfers from Level 1 to Level 2 financial assets</t>
  </si>
  <si>
    <t>Transfers from Level 2 to Level 1 financial assets</t>
  </si>
  <si>
    <t>Property and Equipment - Property and Equipment (Detail) - USD ($) $ in Thousands</t>
  </si>
  <si>
    <t>Property, Plant and Equipment [Line Items]</t>
  </si>
  <si>
    <t>Property and equipment</t>
  </si>
  <si>
    <t>Less: accumulated depreciation</t>
  </si>
  <si>
    <t>Net Property and equipment</t>
  </si>
  <si>
    <t>Lab Equipment [Member]</t>
  </si>
  <si>
    <t>Computer Equipment and Software [Member]</t>
  </si>
  <si>
    <t>Furniture and Fixtures [Member]</t>
  </si>
  <si>
    <t>Tenant Improvements [Member]</t>
  </si>
  <si>
    <t>Accrued Liabilities - Accrued Liabilities (Detail) - USD ($) $ in Thousands</t>
  </si>
  <si>
    <t>Research and development related</t>
  </si>
  <si>
    <t>Compensation related</t>
  </si>
  <si>
    <t>Consulting and professional services</t>
  </si>
  <si>
    <t>Other</t>
  </si>
  <si>
    <t>Long-term Debt - Additional Information (Detail)</t>
  </si>
  <si>
    <t>Dec. 28, 2017USD ($)Tranches</t>
  </si>
  <si>
    <t>Debt Instrument [Line Items]</t>
  </si>
  <si>
    <t>Right to participate in equity offering</t>
  </si>
  <si>
    <t>Term Loan [Member]</t>
  </si>
  <si>
    <t>Line of credit facility, maximum borrowing capacity</t>
  </si>
  <si>
    <t>Line of credit facility, advance amount</t>
  </si>
  <si>
    <t>Number of tranches | Tranches</t>
  </si>
  <si>
    <t>Line of credit facility, interest rate</t>
  </si>
  <si>
    <t>8.05%</t>
  </si>
  <si>
    <t>Line of credit facility, interest rate description</t>
  </si>
  <si>
    <t>Advances under the Term Loan Facility will bear an interest rate equal to the greater of either (i) 8.05% plus the prime rate as reported from time to time in The Wall Street Journal minus 4.75%, and (ii) 8.05%. For advances under the first tranche, the Company will make interest only payments through January 1, 2020, extended to July 1, 2020 upon satisfaction of certain milestones, and will then repay the principal balance and interest of the advances in equal monthly installments after the interest only period and continuing through December 1, 2021. For advances made under the second and third tranches, the Company will make interest only payments in the first 24 months, extended to 30 months upon satisfactions of certain conditions, and will then repay the principal balance and interest of the advances in equal monthly installments after the interest only period with the entire term loan advances repaid 48 months after the advance under the applicable tranche is drawn.</t>
  </si>
  <si>
    <t>Line of credit facility, interest rate and principal repayment period</t>
  </si>
  <si>
    <t>48 months</t>
  </si>
  <si>
    <t>Line of credit facility, prepayment description</t>
  </si>
  <si>
    <t>The Company may prepay advances under the Loan Agreement, in whole or in part, at any time subject to a prepayment charge equal to: (a) 2.0% of amounts so prepaid, if such prepayment occurs during the first year following the Closing Date; (b) 1.5% of the amount so prepaid, if such prepayment occurs during the second year following the Closing Date; and (c) 1.0% of the amount so prepaid, if such prepayment occurs after the second year following the Closing Date.</t>
  </si>
  <si>
    <t>Loan commitment charge, percentage</t>
  </si>
  <si>
    <t>1.00%</t>
  </si>
  <si>
    <t>Borrowings outstanding</t>
  </si>
  <si>
    <t>Discount on borrowings</t>
  </si>
  <si>
    <t>Term Loan [Member] | Minimum [Member]</t>
  </si>
  <si>
    <t>Aggregare proceeds to be received from equity offering</t>
  </si>
  <si>
    <t>Loan commitment charge</t>
  </si>
  <si>
    <t>Term Loan [Member] | Hercules Capital, Inc. [Member] | Maximum [Member]</t>
  </si>
  <si>
    <t>Term Loan [Member] | First Year [Member]</t>
  </si>
  <si>
    <t>Line of credit facility, prepayment interest rate</t>
  </si>
  <si>
    <t>2.00%</t>
  </si>
  <si>
    <t>Term Loan [Member] | Second Year [Member]</t>
  </si>
  <si>
    <t>1.50%</t>
  </si>
  <si>
    <t>Term Loan [Member] | After Second Year [Member]</t>
  </si>
  <si>
    <t>Tranche One [Member] | Term Loan [Member]</t>
  </si>
  <si>
    <t>Line of credit facility, current borrowing capacity</t>
  </si>
  <si>
    <t>Line of credit facility, interest rate payment period</t>
  </si>
  <si>
    <t>24 months</t>
  </si>
  <si>
    <t>Line of credit facility, interest rate payment extension period</t>
  </si>
  <si>
    <t>30 months</t>
  </si>
  <si>
    <t>End of term charge for loan</t>
  </si>
  <si>
    <t>The end of term charge is the greater of (a) 6.25% of the aggregate amount of the advances and (b) 6.25% of the aggregate amount of the advances plus 50% of the unfunded portion of the first tranche.</t>
  </si>
  <si>
    <t>End of term charge for loan, percentage</t>
  </si>
  <si>
    <t>6.25%</t>
  </si>
  <si>
    <t>Tranche Two [Member] | Term Loan [Member]</t>
  </si>
  <si>
    <t>Tranche Three [Member] | Term Loan [Member]</t>
  </si>
  <si>
    <t>Tranche Two and Three [Member] | Term Loan [Member]</t>
  </si>
  <si>
    <t>The charge is 6.25% of the aggregate amount of the advances applicable to such tranche.</t>
  </si>
  <si>
    <t>Long-term Debt - Schedule of Future Minimum Principal Payments Related to the Credit Agreement (Detail) - Term Loan [Member] $ in Thousands</t>
  </si>
  <si>
    <t>Total minimum payments</t>
  </si>
  <si>
    <t>Less current portion</t>
  </si>
  <si>
    <t>Noncurrent portion</t>
  </si>
  <si>
    <t>Commitments - Additional Information (Detail) - USD ($) $ in Millions</t>
  </si>
  <si>
    <t>Operating Leased Assets [Line Items]</t>
  </si>
  <si>
    <t>Discounted lease</t>
  </si>
  <si>
    <t>The Company received a discounted lease rate during the first year of the agreement.</t>
  </si>
  <si>
    <t>Total rental expenses</t>
  </si>
  <si>
    <t>First Amendment August 2012 [Member]</t>
  </si>
  <si>
    <t>Expiration date</t>
  </si>
  <si>
    <t>2019-04</t>
  </si>
  <si>
    <t>Second Amendment April 2017 [Member]</t>
  </si>
  <si>
    <t>2020-04</t>
  </si>
  <si>
    <t>Commitments - Future Minimum Lease Payments under Noncancelable Operating Leases (Detail) $ in Thousands</t>
  </si>
  <si>
    <t>Operating Leases, Future Minimum Payments Due, Fiscal Year Maturity [Abstract]</t>
  </si>
  <si>
    <t>Total minimum lease payments</t>
  </si>
  <si>
    <t>Related-Party Transactions - Additional Information (Detail) - USD ($)</t>
  </si>
  <si>
    <t>1 Months Ended</t>
  </si>
  <si>
    <t>Feb. 29, 2012</t>
  </si>
  <si>
    <t>Related Party Transaction [Line Items]</t>
  </si>
  <si>
    <t>Accounts payable balance</t>
  </si>
  <si>
    <t>Research materials expense</t>
  </si>
  <si>
    <t>Bio-Techne Corporation [Member]</t>
  </si>
  <si>
    <t>Warrant contractual term</t>
  </si>
  <si>
    <t>10 years</t>
  </si>
  <si>
    <t>Purchase of warrant common stock</t>
  </si>
  <si>
    <t>Warrants to purchase common stock, exercise price</t>
  </si>
  <si>
    <t>Warrant common stock exercise price rate</t>
  </si>
  <si>
    <t>200.00%</t>
  </si>
  <si>
    <t>Collaboration and License Agreements - Additional Information (Detail) - USD ($)</t>
  </si>
  <si>
    <t>May 09, 2016</t>
  </si>
  <si>
    <t>Feb. 28, 2017</t>
  </si>
  <si>
    <t>May 31, 2016</t>
  </si>
  <si>
    <t>Oct. 31, 2016</t>
  </si>
  <si>
    <t>Collaborative Arrangements and Non-collaborative Arrangement Transactions [Line Items]</t>
  </si>
  <si>
    <t>Non refundable upfront payments received</t>
  </si>
  <si>
    <t>Non refundable upfront payment received in cash</t>
  </si>
  <si>
    <t>Non refundable upfront payment received in equity investment</t>
  </si>
  <si>
    <t>Share price of common stock in equity investment</t>
  </si>
  <si>
    <t>Non refundable upfront payment received in equity investment, shares</t>
  </si>
  <si>
    <t>Non refundable upfront payments allocated for issuance of common stock</t>
  </si>
  <si>
    <t>Issuance of common stock, per share value</t>
  </si>
  <si>
    <t>Creditable upfront fee for CCX140 Agreement</t>
  </si>
  <si>
    <t>Non refundable upfront payments allocated for development and regulatory activities.</t>
  </si>
  <si>
    <t>Estimated period of performance</t>
  </si>
  <si>
    <t>4 years 2 months 12 days</t>
  </si>
  <si>
    <t>Amount of upfront fee expired</t>
  </si>
  <si>
    <t>Upfront cash commitment</t>
  </si>
  <si>
    <t>Upfront cash commitment received</t>
  </si>
  <si>
    <t>Non refundable upfront payment not reflected in accounts receivable</t>
  </si>
  <si>
    <t>Additional Upfront cash commitment</t>
  </si>
  <si>
    <t>Revenue recognized upon achievement of regulatory milestone</t>
  </si>
  <si>
    <t>8 years</t>
  </si>
  <si>
    <t>Non refundable upfront commitment</t>
  </si>
  <si>
    <t>CCX140 Agreement [Member] | Up-front Payment Arrangement [Member]</t>
  </si>
  <si>
    <t>Maximum [Member] | Avacopan Agreement [Member]</t>
  </si>
  <si>
    <t>5 years 4 months 24 days</t>
  </si>
  <si>
    <t>Potential milestone payments receivable</t>
  </si>
  <si>
    <t>Maximum [Member] | CCX140 Agreement [Member]</t>
  </si>
  <si>
    <t>Government Grant - Additional Information (Detail)</t>
  </si>
  <si>
    <t>Government Grants [Abstract]</t>
  </si>
  <si>
    <t>Orphan products development grant</t>
  </si>
  <si>
    <t>Equity Incentive Plans - Stock Options - Additional Information (Detail) - USD ($) $ / shares in Units, $ in Millions</t>
  </si>
  <si>
    <t>Oct. 31, 2017</t>
  </si>
  <si>
    <t>Share-based Compensation Arrangement by Share-based Payment Award [Line Items]</t>
  </si>
  <si>
    <t>Company's incremental common stock shares reserved for issuance</t>
  </si>
  <si>
    <t>Total intrinsic value of options exercised</t>
  </si>
  <si>
    <t>Stock Options [Member]</t>
  </si>
  <si>
    <t>Unrecognized compensation expenses</t>
  </si>
  <si>
    <t>Unrecognized compensation expense, weighted-average period</t>
  </si>
  <si>
    <t>2 years 6 months</t>
  </si>
  <si>
    <t>Restricted Stocks [Member]</t>
  </si>
  <si>
    <t>Weighted Average Grant-Date Fair Value, Granted</t>
  </si>
  <si>
    <t>Total fair value of restricted stock vested</t>
  </si>
  <si>
    <t>1 year 4 months 24 days</t>
  </si>
  <si>
    <t>2012 Plan [Member]</t>
  </si>
  <si>
    <t>Common stock reserved for future issuance</t>
  </si>
  <si>
    <t>Shares available for issuance under plan annual increase rate</t>
  </si>
  <si>
    <t>4.00%</t>
  </si>
  <si>
    <t>2012 Plan [Member] | Maximum [Member]</t>
  </si>
  <si>
    <t>Shares available for issuance under Plan annual increase</t>
  </si>
  <si>
    <t>Stock Plans [Member]</t>
  </si>
  <si>
    <t>Maximum vesting term</t>
  </si>
  <si>
    <t>Outstanding options vest</t>
  </si>
  <si>
    <t>4 years</t>
  </si>
  <si>
    <t>Stock Plans [Member] | First Anniversary [Member]</t>
  </si>
  <si>
    <t>Total grant vesting</t>
  </si>
  <si>
    <t>25.00%</t>
  </si>
  <si>
    <t>Stock Plans [Member] | Monthly After First Anniversary [Member]</t>
  </si>
  <si>
    <t>2.77778%</t>
  </si>
  <si>
    <t>Stock Plans [Member] | Minimum [Member]</t>
  </si>
  <si>
    <t>Exercise prices date of grant fair value rate</t>
  </si>
  <si>
    <t>Nonstatutory options granted exercise price</t>
  </si>
  <si>
    <t>85.00%</t>
  </si>
  <si>
    <t>Equity Incentive Plans - Restricted Stock Activity (Detail) - Restricted Stocks [Member] - $ / shares</t>
  </si>
  <si>
    <t>Shares, Unvested, Beginning Balance</t>
  </si>
  <si>
    <t>Shares, Granted</t>
  </si>
  <si>
    <t>Shares, Vested</t>
  </si>
  <si>
    <t>Shares, Canceled</t>
  </si>
  <si>
    <t>Shares, Unvested, Ending Balance</t>
  </si>
  <si>
    <t>Weighted Average Grant-Date Fair Value, Unvested, Beginning Balance</t>
  </si>
  <si>
    <t>Weighted Average Grant-Date Fair Value, Vested</t>
  </si>
  <si>
    <t>Weighted Average Grant-Date Fair Value, Canceled</t>
  </si>
  <si>
    <t>Weighted Average Grant-Date Fair Value, Unvested, Ending Balance</t>
  </si>
  <si>
    <t>Equity Incentive Plans - Summary of Stock Option Activity under its Stock Plans (Detail)</t>
  </si>
  <si>
    <t>Dec. 31, 2017USD ($)$ / sharesshares</t>
  </si>
  <si>
    <t>Shares Available for Grant, Outstanding Beginning Balance</t>
  </si>
  <si>
    <t>Available for Grant, Shares authorized</t>
  </si>
  <si>
    <t>Shares Available for Grant, Granted</t>
  </si>
  <si>
    <t>Shares Available for Grant, Exercised</t>
  </si>
  <si>
    <t>Shares Available for Grant, Forfeited and expired</t>
  </si>
  <si>
    <t>Shares Available for Grant, Outstanding Ending Balance</t>
  </si>
  <si>
    <t>Shares, Options Outstanding, Beginning Balance</t>
  </si>
  <si>
    <t>Shares, Options Outstanding, authorized</t>
  </si>
  <si>
    <t>Shares, Options Outstanding, Granted</t>
  </si>
  <si>
    <t>Shares, Options Outstanding, Exercised</t>
  </si>
  <si>
    <t>Shares, Options Outstanding, Forfeited and expired</t>
  </si>
  <si>
    <t>Shares, Options Outstanding, Ending Balance</t>
  </si>
  <si>
    <t>Shares, Vested and expected to vest, net of estimated forfeiture at December 31, 2017</t>
  </si>
  <si>
    <t>Shares, Exercisable at December 31, 2017</t>
  </si>
  <si>
    <t>Weighted Average Exercise Price, Options Outstanding, Beginning Balance | $ / shares</t>
  </si>
  <si>
    <t>Weighted Average Exercise Price, Options Outstanding, Shares authorized | $ / shares</t>
  </si>
  <si>
    <t>Weighted Average Exercise Price, Options Outstanding, Granted | $ / shares</t>
  </si>
  <si>
    <t>Weighted Average Exercise Price, Options Outstanding, Exercised | $ / shares</t>
  </si>
  <si>
    <t>Weighted Average Exercise Price, Options Outstanding, Forfeited and expired | $ / shares</t>
  </si>
  <si>
    <t>Weighted Average Exercise Price, Options Outstanding, Ending Balance | $ / shares</t>
  </si>
  <si>
    <t>Weighted Average Exercise Price, Vested and expected to vest, net of estimated forfeiture at December 31, 2017 | $ / shares</t>
  </si>
  <si>
    <t>Weighted Average Exercise Price, Exercisable at December 31, 2017 | $ / shares</t>
  </si>
  <si>
    <t>Options Outstanding, Weighted Average Remaining Contractual Term</t>
  </si>
  <si>
    <t>6 years 2 months 8 days</t>
  </si>
  <si>
    <t>Weighted Average Remaining Contractual Term, Vested and expected to vest, net of estimated forfeiture at December 31, 2017</t>
  </si>
  <si>
    <t>6 years 1 month 16 days</t>
  </si>
  <si>
    <t>Weighted Average Remaining Contractual Term, Exercisable at December 31, 2017</t>
  </si>
  <si>
    <t>5 years 1 month 6 days</t>
  </si>
  <si>
    <t>Aggregate Intrinsic Value, Outstanding, Ending Balance | $</t>
  </si>
  <si>
    <t>Aggregate Intrinsic Value, Vested and expected to vest, net of estimated forfeiture at December 31, 2017 | $</t>
  </si>
  <si>
    <t>Aggregate Intrinsic Value, Exercisable at December 31, 2017 | $</t>
  </si>
  <si>
    <t>Equity Incentive Plans - Stock Options Outstanding (Detail) - $ / shares</t>
  </si>
  <si>
    <t>Share-based Compensation, Shares Authorized under Stock Option Plans, Exercise Price Range [Line Items]</t>
  </si>
  <si>
    <t>Weighted Average Contractual Term, Outstanding</t>
  </si>
  <si>
    <t>Options Outstanding and Exercisable, Shares</t>
  </si>
  <si>
    <t>Range 1 [Member]</t>
  </si>
  <si>
    <t>Exercise Price Range, Lower</t>
  </si>
  <si>
    <t>Exercise Price Range, Upper</t>
  </si>
  <si>
    <t>8 years 3 months 26 days</t>
  </si>
  <si>
    <t>Range 2 [Member]</t>
  </si>
  <si>
    <t>8 years 29 days</t>
  </si>
  <si>
    <t>Range 3 [Member]</t>
  </si>
  <si>
    <t>8 years 6 months 7 days</t>
  </si>
  <si>
    <t>Range 4 [Member]</t>
  </si>
  <si>
    <t>1 year 2 months 5 days</t>
  </si>
  <si>
    <t>Range 5 [Member]</t>
  </si>
  <si>
    <t>4 years 7 months 10 days</t>
  </si>
  <si>
    <t>Range 6 [Member]</t>
  </si>
  <si>
    <t>9 years 3 months 19 days</t>
  </si>
  <si>
    <t>Range 7 [Member]</t>
  </si>
  <si>
    <t>9 years 1 month 6 days</t>
  </si>
  <si>
    <t>Range 8 [Member]</t>
  </si>
  <si>
    <t>5 years 10 months 25 days</t>
  </si>
  <si>
    <t>Range 9 [Member]</t>
  </si>
  <si>
    <t>8 years 10 months 14 days</t>
  </si>
  <si>
    <t>Range 10 [Member]</t>
  </si>
  <si>
    <t>5 years 10 months 3 days</t>
  </si>
  <si>
    <t>Equity Incentive Plans - Employee Stock Purchase Plan - Additional Information (Detail) - USD ($) $ in Millions</t>
  </si>
  <si>
    <t>Shares available for issuance under Plan</t>
  </si>
  <si>
    <t>Aggregate limit of common stock</t>
  </si>
  <si>
    <t>Stock options grant shares approved for issuance-Non Employee</t>
  </si>
  <si>
    <t>ESPP [Member]</t>
  </si>
  <si>
    <t>Common stock initially reserved for issuance</t>
  </si>
  <si>
    <t>Common stock issued to employees</t>
  </si>
  <si>
    <t>4 months 24 days</t>
  </si>
  <si>
    <t>ESPP [Member] | Maximum [Member]</t>
  </si>
  <si>
    <t>Equity Incentive Plans - Employee Stock-based Compensation Expense Recognized (Detail) - USD ($) $ in Thousands</t>
  </si>
  <si>
    <t>Share-based Compensation Arrangement by Share-based Payment Award, Compensation Cost [Line Items]</t>
  </si>
  <si>
    <t>Research and Development [Member]</t>
  </si>
  <si>
    <t>General and Administrative [Member]</t>
  </si>
  <si>
    <t>Equity Incentive Plans - Assumptions for Fair Values of Employee Stock Options Granted under Company's Stock Plans (Detail) - $ / shares</t>
  </si>
  <si>
    <t>Dividend yield</t>
  </si>
  <si>
    <t>0.00%</t>
  </si>
  <si>
    <t>Volatility</t>
  </si>
  <si>
    <t>68.30%</t>
  </si>
  <si>
    <t>65.60%</t>
  </si>
  <si>
    <t>67.60%</t>
  </si>
  <si>
    <t>Weighted-average expected life (in years)</t>
  </si>
  <si>
    <t>6 years</t>
  </si>
  <si>
    <t>Risk-free interest rate</t>
  </si>
  <si>
    <t>2.04%</t>
  </si>
  <si>
    <t>1.58%</t>
  </si>
  <si>
    <t>1.70%</t>
  </si>
  <si>
    <t>Weighted average grant date fair value</t>
  </si>
  <si>
    <t>52.90%</t>
  </si>
  <si>
    <t>99.70%</t>
  </si>
  <si>
    <t>60.10%</t>
  </si>
  <si>
    <t>6 months</t>
  </si>
  <si>
    <t>1.22%</t>
  </si>
  <si>
    <t>0.47%</t>
  </si>
  <si>
    <t>0.21%</t>
  </si>
  <si>
    <t>Equity Incentive Plans - Stock-based Compensation Expense in Connection with Grants of Stock Options to Nonemployees (Detail) - USD ($) $ in Thousands</t>
  </si>
  <si>
    <t>Stock-based compensation expense associated with stock options granted to nonemployees</t>
  </si>
  <si>
    <t>Equity Incentive Plans - Assumptions for Fair Values of Stock Options Granted are Calculated Related to Stock Options Granted to Nonemployees (Detail)</t>
  </si>
  <si>
    <t>69.00%</t>
  </si>
  <si>
    <t>65.00%</t>
  </si>
  <si>
    <t>5 years 6 months</t>
  </si>
  <si>
    <t>6 years 1 month 6 days</t>
  </si>
  <si>
    <t>5 years 7 months 6 days</t>
  </si>
  <si>
    <t>1.90%</t>
  </si>
  <si>
    <t>1.30%</t>
  </si>
  <si>
    <t>70.00%</t>
  </si>
  <si>
    <t>68.00%</t>
  </si>
  <si>
    <t>66.00%</t>
  </si>
  <si>
    <t>9 years 10 months 25 days</t>
  </si>
  <si>
    <t>2.50%</t>
  </si>
  <si>
    <t>2.40%</t>
  </si>
  <si>
    <t>401 (k) Plan - Additional Information (Detail) - USD ($)</t>
  </si>
  <si>
    <t>Matching contributions by employer</t>
  </si>
  <si>
    <t>Income Taxes - Components of Income Tax (Benefit) Expense (Detail) - USD ($)</t>
  </si>
  <si>
    <t>Current (benefit from) provision for income taxes:</t>
  </si>
  <si>
    <t>Federal</t>
  </si>
  <si>
    <t>State</t>
  </si>
  <si>
    <t>Total current (benefit from) provision for income taxes</t>
  </si>
  <si>
    <t>Deferred (benefit from) provision for income taxes:</t>
  </si>
  <si>
    <t>Total deferred tax (benefit from) provision for income taxes</t>
  </si>
  <si>
    <t>(Benefit from) provision for income taxes</t>
  </si>
  <si>
    <t>Income Taxes - Reconciliation of the Federal Statutory Income Tax Rate to the Company's Effective Income Tax Rate (Detail)</t>
  </si>
  <si>
    <t>Federal statutory income tax rate</t>
  </si>
  <si>
    <t>34.00%</t>
  </si>
  <si>
    <t>State income taxes, net of federal benefit</t>
  </si>
  <si>
    <t>5.80%</t>
  </si>
  <si>
    <t>Permanent items</t>
  </si>
  <si>
    <t>5.50%</t>
  </si>
  <si>
    <t>(2.10%)</t>
  </si>
  <si>
    <t>(1.90%)</t>
  </si>
  <si>
    <t>Excess tax benefit for stock-based compensation</t>
  </si>
  <si>
    <t>(2.00%)</t>
  </si>
  <si>
    <t>Research and development credits</t>
  </si>
  <si>
    <t>(7.20%)</t>
  </si>
  <si>
    <t>2.80%</t>
  </si>
  <si>
    <t>2.10%</t>
  </si>
  <si>
    <t>Change in valuation allowance</t>
  </si>
  <si>
    <t>(224.10%)</t>
  </si>
  <si>
    <t>(38.10%)</t>
  </si>
  <si>
    <t>(40.00%)</t>
  </si>
  <si>
    <t>Change in tax rate</t>
  </si>
  <si>
    <t>193.80%</t>
  </si>
  <si>
    <t>(2.40%)</t>
  </si>
  <si>
    <t>(Benefit from) provisions for income taxes</t>
  </si>
  <si>
    <t>Income Taxes - Tax Effects of Temporary Differences and Carryforwards that Give Rise to Significant Portions of the Deferred Tax Assets (Detail) - USD ($) $ in Thousands</t>
  </si>
  <si>
    <t>Net operating loss carryforwards</t>
  </si>
  <si>
    <t>Research and development credit</t>
  </si>
  <si>
    <t>Amortization of deferred stock compensation - non-qualified</t>
  </si>
  <si>
    <t>Reserves and accruals</t>
  </si>
  <si>
    <t>Depreciation and amortization</t>
  </si>
  <si>
    <t>Net deferred tax assets</t>
  </si>
  <si>
    <t>Less: valuation allowance</t>
  </si>
  <si>
    <t>Income Taxes - Additional Information (Detail) - USD ($)</t>
  </si>
  <si>
    <t>Dec. 31, 2018</t>
  </si>
  <si>
    <t>Income Taxes [Line Items]</t>
  </si>
  <si>
    <t>Change in tax rate deferred tax assets valuation allowance</t>
  </si>
  <si>
    <t>U.S. federal corporate tax rate</t>
  </si>
  <si>
    <t>Increase (decrease) in valuation allowance</t>
  </si>
  <si>
    <t>Federal operating loss carryforwards net</t>
  </si>
  <si>
    <t>State operating loss carryforwards net</t>
  </si>
  <si>
    <t>Federal operating loss carryforwards expiry</t>
  </si>
  <si>
    <t>State operating loss carryforwards expiry</t>
  </si>
  <si>
    <t>Federal research and development credits will begin to expire</t>
  </si>
  <si>
    <t>Unrecognized tax benefits</t>
  </si>
  <si>
    <t>Unrecognized tax benefits that would affect the Company's effective tax rate</t>
  </si>
  <si>
    <t>Income tax penalties and interest expense, unrecognized tax benefits</t>
  </si>
  <si>
    <t>Scenario, Forecast [Member]</t>
  </si>
  <si>
    <t>21.00%</t>
  </si>
  <si>
    <t>Federal [Member]</t>
  </si>
  <si>
    <t>State and Local [Member]</t>
  </si>
  <si>
    <t>Income Taxes - Reconciliation of the Company's Unrecognized Tax Benefits (Detail) - USD ($) $ in Thousands</t>
  </si>
  <si>
    <t>Beginning Balance</t>
  </si>
  <si>
    <t>Additions for current tax positions</t>
  </si>
  <si>
    <t>Additions for prior tax positions</t>
  </si>
  <si>
    <t>Ending Balance</t>
  </si>
  <si>
    <t>Selected Quarterly Financial Data - Selected Quarterly Results from Operations (Detail) - USD ($) $ / shares in Units, $ in Thousands</t>
  </si>
  <si>
    <t>Revenue</t>
  </si>
  <si>
    <t>Basic net income (loss) per share</t>
  </si>
  <si>
    <t>Diluted net income (los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4065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8920715</v>
      </c>
    </row>
    <row r="18" spans="1:4">
      <c r="A18" s="4" t="s">
        <v>30</v>
      </c>
      <c r="D18" s="6" t="n">
        <v>19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7</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0020</v>
      </c>
      <c r="C3" s="7" t="n">
        <v>12024</v>
      </c>
    </row>
    <row r="4" spans="1:3">
      <c r="A4" s="4" t="s">
        <v>35</v>
      </c>
      <c r="B4" s="5" t="n">
        <v>87271</v>
      </c>
      <c r="C4" s="5" t="n">
        <v>105740</v>
      </c>
    </row>
    <row r="5" spans="1:3">
      <c r="A5" s="4" t="s">
        <v>36</v>
      </c>
      <c r="B5" s="5" t="n">
        <v>51090</v>
      </c>
      <c r="C5" s="5" t="n">
        <v>30205</v>
      </c>
    </row>
    <row r="6" spans="1:3">
      <c r="A6" s="4" t="s">
        <v>37</v>
      </c>
      <c r="B6" s="5" t="n">
        <v>1449</v>
      </c>
      <c r="C6" s="5" t="n">
        <v>722</v>
      </c>
    </row>
    <row r="7" spans="1:3">
      <c r="A7" s="4" t="s">
        <v>38</v>
      </c>
      <c r="B7" s="5" t="n">
        <v>179830</v>
      </c>
      <c r="C7" s="5" t="n">
        <v>148691</v>
      </c>
    </row>
    <row r="8" spans="1:3">
      <c r="A8" s="4" t="s">
        <v>39</v>
      </c>
      <c r="B8" s="5" t="n">
        <v>1210</v>
      </c>
      <c r="C8" s="5" t="n">
        <v>905</v>
      </c>
    </row>
    <row r="9" spans="1:3">
      <c r="A9" s="4" t="s">
        <v>40</v>
      </c>
      <c r="B9" s="5" t="n">
        <v>7929</v>
      </c>
      <c r="C9" s="5" t="n">
        <v>5997</v>
      </c>
    </row>
    <row r="10" spans="1:3">
      <c r="A10" s="4" t="s">
        <v>41</v>
      </c>
      <c r="B10" s="5" t="n">
        <v>359</v>
      </c>
      <c r="C10" s="5" t="n">
        <v>279</v>
      </c>
    </row>
    <row r="11" spans="1:3">
      <c r="A11" s="4" t="s">
        <v>42</v>
      </c>
      <c r="B11" s="5" t="n">
        <v>189328</v>
      </c>
      <c r="C11" s="5" t="n">
        <v>155872</v>
      </c>
    </row>
    <row r="12" spans="1:3">
      <c r="A12" s="3" t="s">
        <v>43</v>
      </c>
    </row>
    <row r="13" spans="1:3">
      <c r="A13" s="4" t="s">
        <v>44</v>
      </c>
      <c r="B13" s="5" t="n">
        <v>1400</v>
      </c>
      <c r="C13" s="5" t="n">
        <v>671</v>
      </c>
    </row>
    <row r="14" spans="1:3">
      <c r="A14" s="4" t="s">
        <v>45</v>
      </c>
      <c r="B14" s="5" t="n">
        <v>8575</v>
      </c>
      <c r="C14" s="5" t="n">
        <v>8645</v>
      </c>
    </row>
    <row r="15" spans="1:3">
      <c r="A15" s="4" t="s">
        <v>46</v>
      </c>
      <c r="B15" s="5" t="n">
        <v>22962</v>
      </c>
      <c r="C15" s="5" t="n">
        <v>29019</v>
      </c>
    </row>
    <row r="16" spans="1:3">
      <c r="A16" s="4" t="s">
        <v>47</v>
      </c>
      <c r="B16" s="5" t="n">
        <v>32937</v>
      </c>
      <c r="C16" s="5" t="n">
        <v>38335</v>
      </c>
    </row>
    <row r="17" spans="1:3">
      <c r="A17" s="4" t="s">
        <v>48</v>
      </c>
      <c r="B17" s="5" t="n">
        <v>4676</v>
      </c>
    </row>
    <row r="18" spans="1:3">
      <c r="A18" s="4" t="s">
        <v>49</v>
      </c>
      <c r="B18" s="5" t="n">
        <v>72197</v>
      </c>
      <c r="C18" s="5" t="n">
        <v>67547</v>
      </c>
    </row>
    <row r="19" spans="1:3">
      <c r="A19" s="4" t="s">
        <v>50</v>
      </c>
      <c r="B19" s="5" t="n">
        <v>251</v>
      </c>
      <c r="C19" s="5" t="n">
        <v>101</v>
      </c>
    </row>
    <row r="20" spans="1:3">
      <c r="A20" s="4" t="s">
        <v>51</v>
      </c>
      <c r="B20" s="5" t="n">
        <v>110061</v>
      </c>
      <c r="C20" s="5" t="n">
        <v>105983</v>
      </c>
    </row>
    <row r="21" spans="1:3">
      <c r="A21" s="4" t="s">
        <v>52</v>
      </c>
      <c r="B21" s="4" t="s">
        <v>53</v>
      </c>
      <c r="C21" s="4" t="s">
        <v>53</v>
      </c>
    </row>
    <row r="22" spans="1:3">
      <c r="A22" s="3" t="s">
        <v>54</v>
      </c>
    </row>
    <row r="23" spans="1:3">
      <c r="A23" s="4" t="s">
        <v>55</v>
      </c>
      <c r="B23" s="4" t="s">
        <v>53</v>
      </c>
      <c r="C23" s="4" t="s">
        <v>53</v>
      </c>
    </row>
    <row r="24" spans="1:3">
      <c r="A24" s="4" t="s">
        <v>56</v>
      </c>
      <c r="B24" s="5" t="n">
        <v>49</v>
      </c>
      <c r="C24" s="5" t="n">
        <v>48</v>
      </c>
    </row>
    <row r="25" spans="1:3">
      <c r="A25" s="4" t="s">
        <v>57</v>
      </c>
      <c r="B25" s="5" t="n">
        <v>368553</v>
      </c>
      <c r="C25" s="5" t="n">
        <v>356966</v>
      </c>
    </row>
    <row r="26" spans="1:3">
      <c r="A26" s="4" t="s">
        <v>58</v>
      </c>
      <c r="B26" s="5" t="n">
        <v>-16</v>
      </c>
      <c r="C26" s="5" t="n">
        <v>-16</v>
      </c>
    </row>
    <row r="27" spans="1:3">
      <c r="A27" s="4" t="s">
        <v>59</v>
      </c>
      <c r="B27" s="5" t="n">
        <v>-119</v>
      </c>
      <c r="C27" s="5" t="n">
        <v>-50</v>
      </c>
    </row>
    <row r="28" spans="1:3">
      <c r="A28" s="4" t="s">
        <v>60</v>
      </c>
      <c r="B28" s="5" t="n">
        <v>-289200</v>
      </c>
      <c r="C28" s="5" t="n">
        <v>-307059</v>
      </c>
    </row>
    <row r="29" spans="1:3">
      <c r="A29" s="4" t="s">
        <v>61</v>
      </c>
      <c r="B29" s="5" t="n">
        <v>79267</v>
      </c>
      <c r="C29" s="5" t="n">
        <v>49889</v>
      </c>
    </row>
    <row r="30" spans="1:3">
      <c r="A30" s="4" t="s">
        <v>62</v>
      </c>
      <c r="B30" s="7" t="n">
        <v>189328</v>
      </c>
      <c r="C30" s="7" t="n">
        <v>155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0</v>
      </c>
    </row>
    <row r="4" spans="1:2">
      <c r="A4" s="4" t="s">
        <v>191</v>
      </c>
      <c r="B4" s="4" t="s">
        <v>192</v>
      </c>
    </row>
    <row r="5" spans="1:2">
      <c r="A5" s="4" t="s">
        <v>193</v>
      </c>
      <c r="B5" s="4" t="s">
        <v>194</v>
      </c>
    </row>
    <row r="6" spans="1:2">
      <c r="A6" s="4" t="s">
        <v>195</v>
      </c>
      <c r="B6" s="4" t="s">
        <v>196</v>
      </c>
    </row>
    <row r="7" spans="1:2">
      <c r="A7" s="4" t="s">
        <v>152</v>
      </c>
      <c r="B7" s="4" t="s">
        <v>197</v>
      </c>
    </row>
    <row r="8" spans="1:2">
      <c r="A8" s="4" t="s">
        <v>198</v>
      </c>
      <c r="B8" s="4" t="s">
        <v>199</v>
      </c>
    </row>
    <row r="9" spans="1:2">
      <c r="A9" s="4" t="s">
        <v>200</v>
      </c>
      <c r="B9" s="4" t="s">
        <v>201</v>
      </c>
    </row>
    <row r="10" spans="1:2">
      <c r="A10" s="4" t="s">
        <v>158</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184</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0</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53</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156</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59</v>
      </c>
    </row>
    <row r="4" spans="1:2">
      <c r="A4" s="4" t="s">
        <v>158</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62</v>
      </c>
    </row>
    <row r="4" spans="1:2">
      <c r="A4" s="4" t="s">
        <v>161</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3" t="s">
        <v>165</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8" t="n">
        <v>0.001</v>
      </c>
      <c r="C3" s="8" t="n">
        <v>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200000000</v>
      </c>
      <c r="C8" s="5" t="n">
        <v>200000000</v>
      </c>
    </row>
    <row r="9" spans="1:3">
      <c r="A9" s="4" t="s">
        <v>71</v>
      </c>
      <c r="B9" s="5" t="n">
        <v>48837060</v>
      </c>
      <c r="C9" s="5" t="n">
        <v>48057920</v>
      </c>
    </row>
    <row r="10" spans="1:3">
      <c r="A10" s="4" t="s">
        <v>72</v>
      </c>
      <c r="B10" s="5" t="n">
        <v>48837060</v>
      </c>
      <c r="C10" s="5" t="n">
        <v>48057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3" t="s">
        <v>168</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9</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5</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188</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73</v>
      </c>
    </row>
    <row r="3" spans="1:2">
      <c r="A3" s="3" t="s">
        <v>147</v>
      </c>
    </row>
    <row r="4" spans="1:2">
      <c r="A4" s="4" t="s">
        <v>274</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5</v>
      </c>
      <c r="B1" s="2" t="s">
        <v>276</v>
      </c>
      <c r="C1" s="2" t="s">
        <v>2</v>
      </c>
      <c r="D1" s="2" t="s">
        <v>32</v>
      </c>
      <c r="E1" s="2" t="s">
        <v>74</v>
      </c>
    </row>
    <row r="2" spans="1:5">
      <c r="A2" s="3" t="s">
        <v>277</v>
      </c>
    </row>
    <row r="3" spans="1:5">
      <c r="A3" s="4" t="s">
        <v>278</v>
      </c>
      <c r="C3" s="4" t="s">
        <v>279</v>
      </c>
      <c r="D3" s="4" t="s">
        <v>280</v>
      </c>
    </row>
    <row r="4" spans="1:5">
      <c r="A4" s="4" t="s">
        <v>281</v>
      </c>
      <c r="C4" s="7" t="n">
        <v>0</v>
      </c>
    </row>
    <row r="5" spans="1:5">
      <c r="A5" s="4" t="s">
        <v>282</v>
      </c>
      <c r="C5" s="5" t="n">
        <v>0</v>
      </c>
      <c r="D5" s="7" t="n">
        <v>0</v>
      </c>
    </row>
    <row r="6" spans="1:5">
      <c r="A6" s="4" t="s">
        <v>283</v>
      </c>
      <c r="C6" s="7" t="n">
        <v>0</v>
      </c>
      <c r="D6" s="7" t="n">
        <v>0</v>
      </c>
      <c r="E6" s="7" t="n">
        <v>0</v>
      </c>
    </row>
    <row r="7" spans="1:5">
      <c r="A7" s="4" t="s">
        <v>284</v>
      </c>
    </row>
    <row r="8" spans="1:5">
      <c r="A8" s="3" t="s">
        <v>277</v>
      </c>
    </row>
    <row r="9" spans="1:5">
      <c r="A9" s="4" t="s">
        <v>285</v>
      </c>
      <c r="C9" s="4" t="s">
        <v>286</v>
      </c>
    </row>
    <row r="10" spans="1:5">
      <c r="A10" s="4" t="s">
        <v>287</v>
      </c>
    </row>
    <row r="11" spans="1:5">
      <c r="A11" s="3" t="s">
        <v>277</v>
      </c>
    </row>
    <row r="12" spans="1:5">
      <c r="A12" s="4" t="s">
        <v>285</v>
      </c>
      <c r="C12" s="4" t="s">
        <v>288</v>
      </c>
    </row>
    <row r="13" spans="1:5">
      <c r="A13" s="4" t="s">
        <v>289</v>
      </c>
    </row>
    <row r="14" spans="1:5">
      <c r="A14" s="3" t="s">
        <v>277</v>
      </c>
    </row>
    <row r="15" spans="1:5">
      <c r="A15" s="4" t="s">
        <v>283</v>
      </c>
      <c r="B15" s="7" t="n">
        <v>2100000</v>
      </c>
    </row>
    <row r="16" spans="1:5">
      <c r="A16" s="4" t="s">
        <v>290</v>
      </c>
    </row>
    <row r="17" spans="1:5">
      <c r="A17" s="3" t="s">
        <v>277</v>
      </c>
    </row>
    <row r="18" spans="1:5">
      <c r="A18" s="4" t="s">
        <v>291</v>
      </c>
      <c r="C18" s="7" t="n">
        <v>45000000</v>
      </c>
    </row>
    <row r="19" spans="1:5">
      <c r="A19" s="4" t="s">
        <v>292</v>
      </c>
    </row>
    <row r="20" spans="1:5">
      <c r="A20" s="3" t="s">
        <v>277</v>
      </c>
    </row>
    <row r="21" spans="1:5">
      <c r="A21" s="4" t="s">
        <v>291</v>
      </c>
      <c r="C21" s="7" t="n">
        <v>5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2</v>
      </c>
    </row>
    <row r="2" spans="1:3">
      <c r="A2" s="3" t="s">
        <v>294</v>
      </c>
    </row>
    <row r="3" spans="1:3">
      <c r="A3" s="4" t="s">
        <v>36</v>
      </c>
      <c r="B3" s="7" t="n">
        <v>51090</v>
      </c>
      <c r="C3" s="7" t="n">
        <v>30205</v>
      </c>
    </row>
    <row r="4" spans="1:3">
      <c r="A4" s="4" t="s">
        <v>295</v>
      </c>
    </row>
    <row r="5" spans="1:3">
      <c r="A5" s="3" t="s">
        <v>294</v>
      </c>
    </row>
    <row r="6" spans="1:3">
      <c r="A6" s="4" t="s">
        <v>36</v>
      </c>
      <c r="B6" s="7" t="n">
        <v>51090</v>
      </c>
      <c r="C6" s="5" t="n">
        <v>30000</v>
      </c>
    </row>
    <row r="7" spans="1:3">
      <c r="A7" s="4" t="s">
        <v>296</v>
      </c>
    </row>
    <row r="8" spans="1:3">
      <c r="A8" s="3" t="s">
        <v>294</v>
      </c>
    </row>
    <row r="9" spans="1:3">
      <c r="A9" s="4" t="s">
        <v>36</v>
      </c>
      <c r="C9" s="7" t="n">
        <v>2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4" t="s">
        <v>299</v>
      </c>
    </row>
    <row r="3" spans="1:2">
      <c r="A3" s="3" t="s">
        <v>294</v>
      </c>
    </row>
    <row r="4" spans="1:2">
      <c r="A4" s="4" t="s">
        <v>300</v>
      </c>
      <c r="B4" s="7" t="n">
        <v>20</v>
      </c>
    </row>
    <row r="5" spans="1:2">
      <c r="A5" s="4" t="s">
        <v>301</v>
      </c>
      <c r="B5" s="10" t="n">
        <v>1.1</v>
      </c>
    </row>
    <row r="6" spans="1:2">
      <c r="A6" s="4" t="s">
        <v>302</v>
      </c>
    </row>
    <row r="7" spans="1:2">
      <c r="A7" s="3" t="s">
        <v>294</v>
      </c>
    </row>
    <row r="8" spans="1:2">
      <c r="A8" s="4" t="s">
        <v>300</v>
      </c>
      <c r="B8" s="7" t="n">
        <v>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3</v>
      </c>
      <c r="B1" s="2" t="s">
        <v>304</v>
      </c>
      <c r="J1" s="2" t="s">
        <v>1</v>
      </c>
    </row>
    <row r="2" spans="1:12">
      <c r="B2" s="2" t="s">
        <v>2</v>
      </c>
      <c r="C2" s="2" t="s">
        <v>305</v>
      </c>
      <c r="D2" s="2" t="s">
        <v>4</v>
      </c>
      <c r="E2" s="2" t="s">
        <v>306</v>
      </c>
      <c r="F2" s="2" t="s">
        <v>32</v>
      </c>
      <c r="G2" s="2" t="s">
        <v>307</v>
      </c>
      <c r="H2" s="2" t="s">
        <v>308</v>
      </c>
      <c r="I2" s="2" t="s">
        <v>309</v>
      </c>
      <c r="J2" s="2" t="s">
        <v>2</v>
      </c>
      <c r="K2" s="2" t="s">
        <v>32</v>
      </c>
      <c r="L2" s="2" t="s">
        <v>74</v>
      </c>
    </row>
    <row r="3" spans="1:12">
      <c r="A3" s="3" t="s">
        <v>310</v>
      </c>
    </row>
    <row r="4" spans="1:12">
      <c r="A4" s="4" t="s">
        <v>88</v>
      </c>
      <c r="B4" s="7" t="n">
        <v>39655</v>
      </c>
      <c r="C4" s="7" t="n">
        <v>-6560</v>
      </c>
      <c r="D4" s="7" t="n">
        <v>-9240</v>
      </c>
      <c r="E4" s="7" t="n">
        <v>-5996</v>
      </c>
      <c r="F4" s="7" t="n">
        <v>-7665</v>
      </c>
      <c r="G4" s="7" t="n">
        <v>-7072</v>
      </c>
      <c r="H4" s="7" t="n">
        <v>-9983</v>
      </c>
      <c r="I4" s="7" t="n">
        <v>-15243</v>
      </c>
      <c r="J4" s="7" t="n">
        <v>17859</v>
      </c>
      <c r="K4" s="7" t="n">
        <v>-39963</v>
      </c>
      <c r="L4" s="7" t="n">
        <v>-47305</v>
      </c>
    </row>
    <row r="5" spans="1:12">
      <c r="A5" s="3" t="s">
        <v>311</v>
      </c>
    </row>
    <row r="6" spans="1:12">
      <c r="A6" s="4" t="s">
        <v>312</v>
      </c>
      <c r="J6" s="5" t="n">
        <v>48413</v>
      </c>
      <c r="K6" s="5" t="n">
        <v>46432</v>
      </c>
      <c r="L6" s="5" t="n">
        <v>43890</v>
      </c>
    </row>
    <row r="7" spans="1:12">
      <c r="A7" s="4" t="s">
        <v>313</v>
      </c>
      <c r="J7" s="5" t="n">
        <v>1202</v>
      </c>
    </row>
    <row r="8" spans="1:12">
      <c r="A8" s="4" t="s">
        <v>314</v>
      </c>
      <c r="J8" s="5" t="n">
        <v>49615</v>
      </c>
      <c r="K8" s="5" t="n">
        <v>46432</v>
      </c>
      <c r="L8" s="5" t="n">
        <v>43890</v>
      </c>
    </row>
    <row r="9" spans="1:12">
      <c r="A9" s="4" t="s">
        <v>90</v>
      </c>
      <c r="B9" s="9" t="n">
        <v>0.8100000000000001</v>
      </c>
      <c r="C9" s="9" t="n">
        <v>-0.13</v>
      </c>
      <c r="D9" s="9" t="n">
        <v>-0.19</v>
      </c>
      <c r="E9" s="9" t="n">
        <v>-0.12</v>
      </c>
      <c r="F9" s="9" t="n">
        <v>-0.16</v>
      </c>
      <c r="G9" s="9" t="n">
        <v>-0.15</v>
      </c>
      <c r="H9" s="9" t="n">
        <v>-0.22</v>
      </c>
      <c r="I9" s="9" t="n">
        <v>-0.34</v>
      </c>
      <c r="J9" s="9" t="n">
        <v>0.37</v>
      </c>
      <c r="K9" s="9" t="n">
        <v>-0.86</v>
      </c>
      <c r="L9" s="9" t="n">
        <v>-1.08</v>
      </c>
    </row>
    <row r="10" spans="1:12">
      <c r="A10" s="4" t="s">
        <v>91</v>
      </c>
      <c r="B10" s="9" t="n">
        <v>0.8</v>
      </c>
      <c r="C10" s="9" t="n">
        <v>-0.13</v>
      </c>
      <c r="D10" s="9" t="n">
        <v>-0.19</v>
      </c>
      <c r="E10" s="9" t="n">
        <v>-0.12</v>
      </c>
      <c r="F10" s="9" t="n">
        <v>-0.16</v>
      </c>
      <c r="G10" s="9" t="n">
        <v>-0.15</v>
      </c>
      <c r="H10" s="9" t="n">
        <v>-0.22</v>
      </c>
      <c r="I10" s="9" t="n">
        <v>-0.34</v>
      </c>
      <c r="J10" s="9" t="n">
        <v>0.36</v>
      </c>
      <c r="K10" s="9" t="n">
        <v>-0.86</v>
      </c>
      <c r="L10" s="9" t="n">
        <v>-1.08</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v>
      </c>
      <c r="B1" s="2" t="s">
        <v>1</v>
      </c>
    </row>
    <row r="2" spans="1:4">
      <c r="B2" s="2" t="s">
        <v>2</v>
      </c>
      <c r="C2" s="2" t="s">
        <v>32</v>
      </c>
      <c r="D2" s="2" t="s">
        <v>74</v>
      </c>
    </row>
    <row r="3" spans="1:4">
      <c r="A3" s="3" t="s">
        <v>316</v>
      </c>
    </row>
    <row r="4" spans="1:4">
      <c r="A4" s="4" t="s">
        <v>317</v>
      </c>
      <c r="B4" s="5" t="n">
        <v>6470038</v>
      </c>
      <c r="C4" s="5" t="n">
        <v>9980039</v>
      </c>
      <c r="D4" s="5" t="n">
        <v>8079434</v>
      </c>
    </row>
    <row r="5" spans="1:4">
      <c r="A5" s="4" t="s">
        <v>318</v>
      </c>
    </row>
    <row r="6" spans="1:4">
      <c r="A6" s="3" t="s">
        <v>316</v>
      </c>
    </row>
    <row r="7" spans="1:4">
      <c r="A7" s="4" t="s">
        <v>317</v>
      </c>
      <c r="B7" s="5" t="n">
        <v>6320038</v>
      </c>
      <c r="C7" s="5" t="n">
        <v>9358389</v>
      </c>
      <c r="D7" s="5" t="n">
        <v>7861953</v>
      </c>
    </row>
    <row r="8" spans="1:4">
      <c r="A8" s="4" t="s">
        <v>319</v>
      </c>
    </row>
    <row r="9" spans="1:4">
      <c r="A9" s="3" t="s">
        <v>316</v>
      </c>
    </row>
    <row r="10" spans="1:4">
      <c r="A10" s="4" t="s">
        <v>317</v>
      </c>
      <c r="C10" s="5" t="n">
        <v>440344</v>
      </c>
      <c r="D10" s="5" t="n">
        <v>67481</v>
      </c>
    </row>
    <row r="11" spans="1:4">
      <c r="A11" s="4" t="s">
        <v>320</v>
      </c>
    </row>
    <row r="12" spans="1:4">
      <c r="A12" s="3" t="s">
        <v>316</v>
      </c>
    </row>
    <row r="13" spans="1:4">
      <c r="A13" s="4" t="s">
        <v>317</v>
      </c>
      <c r="C13" s="5" t="n">
        <v>31306</v>
      </c>
    </row>
    <row r="14" spans="1:4">
      <c r="A14" s="4" t="s">
        <v>321</v>
      </c>
    </row>
    <row r="15" spans="1:4">
      <c r="A15" s="3" t="s">
        <v>316</v>
      </c>
    </row>
    <row r="16" spans="1:4">
      <c r="A16" s="4" t="s">
        <v>317</v>
      </c>
      <c r="B16" s="5" t="n">
        <v>150000</v>
      </c>
      <c r="C16" s="5" t="n">
        <v>150000</v>
      </c>
      <c r="D16" s="5" t="n">
        <v>15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7" t="n">
        <v>82497</v>
      </c>
      <c r="C4" s="7" t="n">
        <v>11435</v>
      </c>
    </row>
    <row r="5" spans="1:4">
      <c r="A5" s="4" t="s">
        <v>77</v>
      </c>
      <c r="C5" s="5" t="n">
        <v>500</v>
      </c>
    </row>
    <row r="6" spans="1:4">
      <c r="A6" s="4" t="s">
        <v>78</v>
      </c>
      <c r="B6" s="5" t="n">
        <v>82497</v>
      </c>
      <c r="C6" s="5" t="n">
        <v>11935</v>
      </c>
    </row>
    <row r="7" spans="1:4">
      <c r="A7" s="3" t="s">
        <v>79</v>
      </c>
    </row>
    <row r="8" spans="1:4">
      <c r="A8" s="4" t="s">
        <v>80</v>
      </c>
      <c r="B8" s="5" t="n">
        <v>49495</v>
      </c>
      <c r="C8" s="5" t="n">
        <v>37945</v>
      </c>
      <c r="D8" s="7" t="n">
        <v>33183</v>
      </c>
    </row>
    <row r="9" spans="1:4">
      <c r="A9" s="4" t="s">
        <v>81</v>
      </c>
      <c r="B9" s="5" t="n">
        <v>16509</v>
      </c>
      <c r="C9" s="5" t="n">
        <v>14710</v>
      </c>
      <c r="D9" s="5" t="n">
        <v>14506</v>
      </c>
    </row>
    <row r="10" spans="1:4">
      <c r="A10" s="4" t="s">
        <v>82</v>
      </c>
      <c r="B10" s="5" t="n">
        <v>66004</v>
      </c>
      <c r="C10" s="5" t="n">
        <v>52655</v>
      </c>
      <c r="D10" s="5" t="n">
        <v>47689</v>
      </c>
    </row>
    <row r="11" spans="1:4">
      <c r="A11" s="4" t="s">
        <v>83</v>
      </c>
      <c r="B11" s="5" t="n">
        <v>16493</v>
      </c>
      <c r="C11" s="5" t="n">
        <v>-40720</v>
      </c>
      <c r="D11" s="5" t="n">
        <v>-47689</v>
      </c>
    </row>
    <row r="12" spans="1:4">
      <c r="A12" s="3" t="s">
        <v>84</v>
      </c>
    </row>
    <row r="13" spans="1:4">
      <c r="A13" s="4" t="s">
        <v>85</v>
      </c>
      <c r="B13" s="5" t="n">
        <v>1370</v>
      </c>
      <c r="C13" s="5" t="n">
        <v>757</v>
      </c>
      <c r="D13" s="5" t="n">
        <v>384</v>
      </c>
    </row>
    <row r="14" spans="1:4">
      <c r="A14" s="4" t="s">
        <v>86</v>
      </c>
      <c r="B14" s="5" t="n">
        <v>-4</v>
      </c>
    </row>
    <row r="15" spans="1:4">
      <c r="A15" s="4" t="s">
        <v>87</v>
      </c>
      <c r="B15" s="5" t="n">
        <v>1366</v>
      </c>
      <c r="C15" s="5" t="n">
        <v>757</v>
      </c>
      <c r="D15" s="5" t="n">
        <v>384</v>
      </c>
    </row>
    <row r="16" spans="1:4">
      <c r="A16" s="4" t="s">
        <v>88</v>
      </c>
      <c r="B16" s="7" t="n">
        <v>17859</v>
      </c>
      <c r="C16" s="7" t="n">
        <v>-39963</v>
      </c>
      <c r="D16" s="7" t="n">
        <v>-47305</v>
      </c>
    </row>
    <row r="17" spans="1:4">
      <c r="A17" s="3" t="s">
        <v>89</v>
      </c>
    </row>
    <row r="18" spans="1:4">
      <c r="A18" s="4" t="s">
        <v>90</v>
      </c>
      <c r="B18" s="9" t="n">
        <v>0.37</v>
      </c>
      <c r="C18" s="9" t="n">
        <v>-0.86</v>
      </c>
      <c r="D18" s="9" t="n">
        <v>-1.08</v>
      </c>
    </row>
    <row r="19" spans="1:4">
      <c r="A19" s="4" t="s">
        <v>91</v>
      </c>
      <c r="B19" s="9" t="n">
        <v>0.36</v>
      </c>
      <c r="C19" s="9" t="n">
        <v>-0.86</v>
      </c>
      <c r="D19" s="9" t="n">
        <v>-1.08</v>
      </c>
    </row>
    <row r="20" spans="1:4">
      <c r="A20" s="3" t="s">
        <v>92</v>
      </c>
    </row>
    <row r="21" spans="1:4">
      <c r="A21" s="4" t="s">
        <v>90</v>
      </c>
      <c r="B21" s="5" t="n">
        <v>48413</v>
      </c>
      <c r="C21" s="5" t="n">
        <v>46432</v>
      </c>
      <c r="D21" s="5" t="n">
        <v>43890</v>
      </c>
    </row>
    <row r="22" spans="1:4">
      <c r="A22" s="4" t="s">
        <v>91</v>
      </c>
      <c r="B22" s="5" t="n">
        <v>49615</v>
      </c>
      <c r="C22" s="5" t="n">
        <v>46432</v>
      </c>
      <c r="D22" s="5" t="n">
        <v>438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v>
      </c>
    </row>
    <row r="2" spans="1:3">
      <c r="A2" s="3" t="s">
        <v>323</v>
      </c>
    </row>
    <row r="3" spans="1:3">
      <c r="A3" s="4" t="s">
        <v>324</v>
      </c>
      <c r="B3" s="7" t="n">
        <v>132132</v>
      </c>
      <c r="C3" s="7" t="n">
        <v>121533</v>
      </c>
    </row>
    <row r="4" spans="1:3">
      <c r="A4" s="4" t="s">
        <v>325</v>
      </c>
      <c r="C4" s="5" t="n">
        <v>1</v>
      </c>
    </row>
    <row r="5" spans="1:3">
      <c r="A5" s="4" t="s">
        <v>326</v>
      </c>
      <c r="B5" s="5" t="n">
        <v>-119</v>
      </c>
      <c r="C5" s="5" t="n">
        <v>-51</v>
      </c>
    </row>
    <row r="6" spans="1:3">
      <c r="A6" s="4" t="s">
        <v>327</v>
      </c>
      <c r="B6" s="5" t="n">
        <v>132013</v>
      </c>
      <c r="C6" s="5" t="n">
        <v>121483</v>
      </c>
    </row>
    <row r="7" spans="1:3">
      <c r="A7" s="4" t="s">
        <v>328</v>
      </c>
    </row>
    <row r="8" spans="1:3">
      <c r="A8" s="3" t="s">
        <v>323</v>
      </c>
    </row>
    <row r="9" spans="1:3">
      <c r="A9" s="4" t="s">
        <v>324</v>
      </c>
      <c r="B9" s="5" t="n">
        <v>29848</v>
      </c>
      <c r="C9" s="5" t="n">
        <v>9746</v>
      </c>
    </row>
    <row r="10" spans="1:3">
      <c r="A10" s="4" t="s">
        <v>327</v>
      </c>
      <c r="B10" s="5" t="n">
        <v>29848</v>
      </c>
      <c r="C10" s="5" t="n">
        <v>9746</v>
      </c>
    </row>
    <row r="11" spans="1:3">
      <c r="A11" s="4" t="s">
        <v>329</v>
      </c>
    </row>
    <row r="12" spans="1:3">
      <c r="A12" s="3" t="s">
        <v>323</v>
      </c>
    </row>
    <row r="13" spans="1:3">
      <c r="A13" s="4" t="s">
        <v>324</v>
      </c>
      <c r="B13" s="5" t="n">
        <v>29005</v>
      </c>
      <c r="C13" s="5" t="n">
        <v>49693</v>
      </c>
    </row>
    <row r="14" spans="1:3">
      <c r="A14" s="4" t="s">
        <v>325</v>
      </c>
      <c r="C14" s="5" t="n">
        <v>1</v>
      </c>
    </row>
    <row r="15" spans="1:3">
      <c r="A15" s="4" t="s">
        <v>326</v>
      </c>
      <c r="B15" s="5" t="n">
        <v>-52</v>
      </c>
      <c r="C15" s="5" t="n">
        <v>-22</v>
      </c>
    </row>
    <row r="16" spans="1:3">
      <c r="A16" s="4" t="s">
        <v>327</v>
      </c>
      <c r="B16" s="5" t="n">
        <v>28953</v>
      </c>
      <c r="C16" s="5" t="n">
        <v>49672</v>
      </c>
    </row>
    <row r="17" spans="1:3">
      <c r="A17" s="4" t="s">
        <v>330</v>
      </c>
    </row>
    <row r="18" spans="1:3">
      <c r="A18" s="3" t="s">
        <v>323</v>
      </c>
    </row>
    <row r="19" spans="1:3">
      <c r="A19" s="4" t="s">
        <v>324</v>
      </c>
      <c r="B19" s="5" t="n">
        <v>46184</v>
      </c>
      <c r="C19" s="5" t="n">
        <v>16183</v>
      </c>
    </row>
    <row r="20" spans="1:3">
      <c r="A20" s="4" t="s">
        <v>327</v>
      </c>
      <c r="B20" s="5" t="n">
        <v>46184</v>
      </c>
      <c r="C20" s="5" t="n">
        <v>16183</v>
      </c>
    </row>
    <row r="21" spans="1:3">
      <c r="A21" s="4" t="s">
        <v>331</v>
      </c>
    </row>
    <row r="22" spans="1:3">
      <c r="A22" s="3" t="s">
        <v>323</v>
      </c>
    </row>
    <row r="23" spans="1:3">
      <c r="A23" s="4" t="s">
        <v>324</v>
      </c>
      <c r="B23" s="5" t="n">
        <v>27095</v>
      </c>
      <c r="C23" s="5" t="n">
        <v>45911</v>
      </c>
    </row>
    <row r="24" spans="1:3">
      <c r="A24" s="4" t="s">
        <v>326</v>
      </c>
      <c r="B24" s="5" t="n">
        <v>-67</v>
      </c>
      <c r="C24" s="5" t="n">
        <v>-29</v>
      </c>
    </row>
    <row r="25" spans="1:3">
      <c r="A25" s="4" t="s">
        <v>327</v>
      </c>
      <c r="B25" s="7" t="n">
        <v>27028</v>
      </c>
      <c r="C25" s="7" t="n">
        <v>458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2</v>
      </c>
    </row>
    <row r="2" spans="1:3">
      <c r="A2" s="3" t="s">
        <v>333</v>
      </c>
    </row>
    <row r="3" spans="1:3">
      <c r="A3" s="4" t="s">
        <v>334</v>
      </c>
      <c r="B3" s="7" t="n">
        <v>36813</v>
      </c>
      <c r="C3" s="7" t="n">
        <v>9746</v>
      </c>
    </row>
    <row r="4" spans="1:3">
      <c r="A4" s="4" t="s">
        <v>35</v>
      </c>
      <c r="B4" s="5" t="n">
        <v>87271</v>
      </c>
      <c r="C4" s="5" t="n">
        <v>105740</v>
      </c>
    </row>
    <row r="5" spans="1:3">
      <c r="A5" s="4" t="s">
        <v>40</v>
      </c>
      <c r="B5" s="5" t="n">
        <v>7929</v>
      </c>
      <c r="C5" s="5" t="n">
        <v>5997</v>
      </c>
    </row>
    <row r="6" spans="1:3">
      <c r="A6" s="4" t="s">
        <v>335</v>
      </c>
      <c r="B6" s="7" t="n">
        <v>132013</v>
      </c>
      <c r="C6" s="7" t="n">
        <v>1214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36</v>
      </c>
      <c r="B1" s="2" t="s">
        <v>1</v>
      </c>
    </row>
    <row r="2" spans="1:3">
      <c r="B2" s="2" t="s">
        <v>337</v>
      </c>
      <c r="C2" s="2" t="s">
        <v>338</v>
      </c>
    </row>
    <row r="3" spans="1:3">
      <c r="A3" s="3" t="s">
        <v>333</v>
      </c>
    </row>
    <row r="4" spans="1:3">
      <c r="A4" s="4" t="s">
        <v>339</v>
      </c>
      <c r="B4" s="4" t="s">
        <v>340</v>
      </c>
    </row>
    <row r="5" spans="1:3">
      <c r="A5" s="4" t="s">
        <v>341</v>
      </c>
      <c r="B5" s="7" t="n">
        <v>0</v>
      </c>
    </row>
    <row r="6" spans="1:3">
      <c r="A6" s="4" t="s">
        <v>342</v>
      </c>
      <c r="B6" s="7" t="n">
        <v>3200000</v>
      </c>
      <c r="C6" s="7" t="n">
        <v>2300000</v>
      </c>
    </row>
    <row r="7" spans="1:3">
      <c r="A7" s="4" t="s">
        <v>343</v>
      </c>
      <c r="B7" s="5" t="n">
        <v>0</v>
      </c>
    </row>
    <row r="8" spans="1:3">
      <c r="A8" s="4" t="s">
        <v>344</v>
      </c>
      <c r="B8"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2</v>
      </c>
    </row>
    <row r="2" spans="1:3">
      <c r="A2" s="3" t="s">
        <v>346</v>
      </c>
    </row>
    <row r="3" spans="1:3">
      <c r="A3" s="4" t="s">
        <v>42</v>
      </c>
      <c r="B3" s="7" t="n">
        <v>132013</v>
      </c>
      <c r="C3" s="7" t="n">
        <v>121483</v>
      </c>
    </row>
    <row r="4" spans="1:3">
      <c r="A4" s="4" t="s">
        <v>328</v>
      </c>
    </row>
    <row r="5" spans="1:3">
      <c r="A5" s="3" t="s">
        <v>346</v>
      </c>
    </row>
    <row r="6" spans="1:3">
      <c r="A6" s="4" t="s">
        <v>42</v>
      </c>
      <c r="B6" s="5" t="n">
        <v>29848</v>
      </c>
      <c r="C6" s="5" t="n">
        <v>9746</v>
      </c>
    </row>
    <row r="7" spans="1:3">
      <c r="A7" s="4" t="s">
        <v>329</v>
      </c>
    </row>
    <row r="8" spans="1:3">
      <c r="A8" s="3" t="s">
        <v>346</v>
      </c>
    </row>
    <row r="9" spans="1:3">
      <c r="A9" s="4" t="s">
        <v>42</v>
      </c>
      <c r="B9" s="5" t="n">
        <v>28953</v>
      </c>
      <c r="C9" s="5" t="n">
        <v>49672</v>
      </c>
    </row>
    <row r="10" spans="1:3">
      <c r="A10" s="4" t="s">
        <v>330</v>
      </c>
    </row>
    <row r="11" spans="1:3">
      <c r="A11" s="3" t="s">
        <v>346</v>
      </c>
    </row>
    <row r="12" spans="1:3">
      <c r="A12" s="4" t="s">
        <v>42</v>
      </c>
      <c r="B12" s="5" t="n">
        <v>46184</v>
      </c>
      <c r="C12" s="5" t="n">
        <v>16183</v>
      </c>
    </row>
    <row r="13" spans="1:3">
      <c r="A13" s="4" t="s">
        <v>331</v>
      </c>
    </row>
    <row r="14" spans="1:3">
      <c r="A14" s="3" t="s">
        <v>346</v>
      </c>
    </row>
    <row r="15" spans="1:3">
      <c r="A15" s="4" t="s">
        <v>42</v>
      </c>
      <c r="B15" s="5" t="n">
        <v>27028</v>
      </c>
      <c r="C15" s="5" t="n">
        <v>45882</v>
      </c>
    </row>
    <row r="16" spans="1:3">
      <c r="A16" s="4" t="s">
        <v>347</v>
      </c>
    </row>
    <row r="17" spans="1:3">
      <c r="A17" s="3" t="s">
        <v>346</v>
      </c>
    </row>
    <row r="18" spans="1:3">
      <c r="A18" s="4" t="s">
        <v>42</v>
      </c>
      <c r="B18" s="5" t="n">
        <v>29848</v>
      </c>
      <c r="C18" s="5" t="n">
        <v>9746</v>
      </c>
    </row>
    <row r="19" spans="1:3">
      <c r="A19" s="4" t="s">
        <v>348</v>
      </c>
    </row>
    <row r="20" spans="1:3">
      <c r="A20" s="3" t="s">
        <v>346</v>
      </c>
    </row>
    <row r="21" spans="1:3">
      <c r="A21" s="4" t="s">
        <v>42</v>
      </c>
      <c r="B21" s="5" t="n">
        <v>29848</v>
      </c>
      <c r="C21" s="5" t="n">
        <v>9746</v>
      </c>
    </row>
    <row r="22" spans="1:3">
      <c r="A22" s="4" t="s">
        <v>349</v>
      </c>
    </row>
    <row r="23" spans="1:3">
      <c r="A23" s="3" t="s">
        <v>346</v>
      </c>
    </row>
    <row r="24" spans="1:3">
      <c r="A24" s="4" t="s">
        <v>42</v>
      </c>
      <c r="B24" s="5" t="n">
        <v>102165</v>
      </c>
      <c r="C24" s="5" t="n">
        <v>111737</v>
      </c>
    </row>
    <row r="25" spans="1:3">
      <c r="A25" s="4" t="s">
        <v>350</v>
      </c>
    </row>
    <row r="26" spans="1:3">
      <c r="A26" s="3" t="s">
        <v>346</v>
      </c>
    </row>
    <row r="27" spans="1:3">
      <c r="A27" s="4" t="s">
        <v>42</v>
      </c>
      <c r="B27" s="5" t="n">
        <v>28953</v>
      </c>
      <c r="C27" s="5" t="n">
        <v>49672</v>
      </c>
    </row>
    <row r="28" spans="1:3">
      <c r="A28" s="4" t="s">
        <v>351</v>
      </c>
    </row>
    <row r="29" spans="1:3">
      <c r="A29" s="3" t="s">
        <v>346</v>
      </c>
    </row>
    <row r="30" spans="1:3">
      <c r="A30" s="4" t="s">
        <v>42</v>
      </c>
      <c r="B30" s="5" t="n">
        <v>46184</v>
      </c>
      <c r="C30" s="5" t="n">
        <v>16183</v>
      </c>
    </row>
    <row r="31" spans="1:3">
      <c r="A31" s="4" t="s">
        <v>352</v>
      </c>
    </row>
    <row r="32" spans="1:3">
      <c r="A32" s="3" t="s">
        <v>346</v>
      </c>
    </row>
    <row r="33" spans="1:3">
      <c r="A33" s="4" t="s">
        <v>42</v>
      </c>
      <c r="B33" s="7" t="n">
        <v>27028</v>
      </c>
      <c r="C33" s="7" t="n">
        <v>458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53</v>
      </c>
      <c r="B1" s="2" t="s">
        <v>298</v>
      </c>
    </row>
    <row r="2" spans="1:2">
      <c r="A2" s="3" t="s">
        <v>156</v>
      </c>
    </row>
    <row r="3" spans="1:2">
      <c r="A3" s="4" t="s">
        <v>354</v>
      </c>
      <c r="B3" s="7" t="n">
        <v>0</v>
      </c>
    </row>
    <row r="4" spans="1:2">
      <c r="A4" s="4" t="s">
        <v>355</v>
      </c>
      <c r="B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3" t="s">
        <v>357</v>
      </c>
    </row>
    <row r="3" spans="1:3">
      <c r="A3" s="4" t="s">
        <v>358</v>
      </c>
      <c r="B3" s="7" t="n">
        <v>9029</v>
      </c>
      <c r="C3" s="7" t="n">
        <v>8855</v>
      </c>
    </row>
    <row r="4" spans="1:3">
      <c r="A4" s="4" t="s">
        <v>359</v>
      </c>
      <c r="B4" s="5" t="n">
        <v>-7819</v>
      </c>
      <c r="C4" s="5" t="n">
        <v>-7950</v>
      </c>
    </row>
    <row r="5" spans="1:3">
      <c r="A5" s="4" t="s">
        <v>360</v>
      </c>
      <c r="B5" s="5" t="n">
        <v>1210</v>
      </c>
      <c r="C5" s="5" t="n">
        <v>905</v>
      </c>
    </row>
    <row r="6" spans="1:3">
      <c r="A6" s="4" t="s">
        <v>361</v>
      </c>
    </row>
    <row r="7" spans="1:3">
      <c r="A7" s="3" t="s">
        <v>357</v>
      </c>
    </row>
    <row r="8" spans="1:3">
      <c r="A8" s="4" t="s">
        <v>358</v>
      </c>
      <c r="B8" s="5" t="n">
        <v>5897</v>
      </c>
      <c r="C8" s="5" t="n">
        <v>5950</v>
      </c>
    </row>
    <row r="9" spans="1:3">
      <c r="A9" s="4" t="s">
        <v>362</v>
      </c>
    </row>
    <row r="10" spans="1:3">
      <c r="A10" s="3" t="s">
        <v>357</v>
      </c>
    </row>
    <row r="11" spans="1:3">
      <c r="A11" s="4" t="s">
        <v>358</v>
      </c>
      <c r="B11" s="5" t="n">
        <v>1688</v>
      </c>
      <c r="C11" s="5" t="n">
        <v>1511</v>
      </c>
    </row>
    <row r="12" spans="1:3">
      <c r="A12" s="4" t="s">
        <v>363</v>
      </c>
    </row>
    <row r="13" spans="1:3">
      <c r="A13" s="3" t="s">
        <v>357</v>
      </c>
    </row>
    <row r="14" spans="1:3">
      <c r="A14" s="4" t="s">
        <v>358</v>
      </c>
      <c r="B14" s="5" t="n">
        <v>551</v>
      </c>
      <c r="C14" s="5" t="n">
        <v>528</v>
      </c>
    </row>
    <row r="15" spans="1:3">
      <c r="A15" s="4" t="s">
        <v>364</v>
      </c>
    </row>
    <row r="16" spans="1:3">
      <c r="A16" s="3" t="s">
        <v>357</v>
      </c>
    </row>
    <row r="17" spans="1:3">
      <c r="A17" s="4" t="s">
        <v>358</v>
      </c>
      <c r="B17" s="7" t="n">
        <v>893</v>
      </c>
      <c r="C17" s="7" t="n">
        <v>8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5</v>
      </c>
      <c r="B1" s="2" t="s">
        <v>2</v>
      </c>
      <c r="C1" s="2" t="s">
        <v>32</v>
      </c>
    </row>
    <row r="2" spans="1:3">
      <c r="A2" s="3" t="s">
        <v>162</v>
      </c>
    </row>
    <row r="3" spans="1:3">
      <c r="A3" s="4" t="s">
        <v>366</v>
      </c>
      <c r="B3" s="7" t="n">
        <v>4962</v>
      </c>
      <c r="C3" s="7" t="n">
        <v>5482</v>
      </c>
    </row>
    <row r="4" spans="1:3">
      <c r="A4" s="4" t="s">
        <v>367</v>
      </c>
      <c r="B4" s="5" t="n">
        <v>2345</v>
      </c>
      <c r="C4" s="5" t="n">
        <v>2460</v>
      </c>
    </row>
    <row r="5" spans="1:3">
      <c r="A5" s="4" t="s">
        <v>368</v>
      </c>
      <c r="B5" s="5" t="n">
        <v>1012</v>
      </c>
      <c r="C5" s="5" t="n">
        <v>421</v>
      </c>
    </row>
    <row r="6" spans="1:3">
      <c r="A6" s="4" t="s">
        <v>369</v>
      </c>
      <c r="B6" s="5" t="n">
        <v>256</v>
      </c>
      <c r="C6" s="5" t="n">
        <v>282</v>
      </c>
    </row>
    <row r="7" spans="1:3">
      <c r="A7" s="4" t="s">
        <v>45</v>
      </c>
      <c r="B7" s="7" t="n">
        <v>8575</v>
      </c>
      <c r="C7" s="7" t="n">
        <v>86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2"/>
    <col customWidth="1" max="2" min="2" width="29"/>
    <col customWidth="1" max="3" min="3" width="80"/>
    <col customWidth="1" max="4" min="4" width="21"/>
  </cols>
  <sheetData>
    <row r="1" spans="1:4">
      <c r="A1" s="1" t="s">
        <v>370</v>
      </c>
      <c r="B1" s="2" t="s">
        <v>371</v>
      </c>
      <c r="C1" s="2" t="s">
        <v>298</v>
      </c>
      <c r="D1" s="2" t="s">
        <v>338</v>
      </c>
    </row>
    <row r="2" spans="1:4">
      <c r="A2" s="3" t="s">
        <v>372</v>
      </c>
    </row>
    <row r="3" spans="1:4">
      <c r="A3" s="4" t="s">
        <v>373</v>
      </c>
      <c r="D3" s="7" t="n">
        <v>7000000</v>
      </c>
    </row>
    <row r="4" spans="1:4">
      <c r="A4" s="4" t="s">
        <v>374</v>
      </c>
    </row>
    <row r="5" spans="1:4">
      <c r="A5" s="3" t="s">
        <v>372</v>
      </c>
    </row>
    <row r="6" spans="1:4">
      <c r="A6" s="4" t="s">
        <v>375</v>
      </c>
      <c r="B6" s="7" t="n">
        <v>50000000</v>
      </c>
    </row>
    <row r="7" spans="1:4">
      <c r="A7" s="4" t="s">
        <v>376</v>
      </c>
      <c r="B7" s="7" t="n">
        <v>5000000</v>
      </c>
    </row>
    <row r="8" spans="1:4">
      <c r="A8" s="4" t="s">
        <v>377</v>
      </c>
      <c r="B8" s="5" t="n">
        <v>3</v>
      </c>
    </row>
    <row r="9" spans="1:4">
      <c r="A9" s="4" t="s">
        <v>378</v>
      </c>
      <c r="B9" s="4" t="s">
        <v>379</v>
      </c>
    </row>
    <row r="10" spans="1:4">
      <c r="A10" s="4" t="s">
        <v>380</v>
      </c>
      <c r="C10" s="4" t="s">
        <v>381</v>
      </c>
    </row>
    <row r="11" spans="1:4">
      <c r="A11" s="4" t="s">
        <v>382</v>
      </c>
      <c r="B11" s="4" t="s">
        <v>383</v>
      </c>
    </row>
    <row r="12" spans="1:4">
      <c r="A12" s="4" t="s">
        <v>384</v>
      </c>
      <c r="C12" s="4" t="s">
        <v>385</v>
      </c>
    </row>
    <row r="13" spans="1:4">
      <c r="A13" s="4" t="s">
        <v>386</v>
      </c>
      <c r="C13" s="4" t="s">
        <v>387</v>
      </c>
    </row>
    <row r="14" spans="1:4">
      <c r="A14" s="4" t="s">
        <v>388</v>
      </c>
      <c r="C14" s="7" t="n">
        <v>4700000</v>
      </c>
    </row>
    <row r="15" spans="1:4">
      <c r="A15" s="4" t="s">
        <v>389</v>
      </c>
      <c r="C15" s="5" t="n">
        <v>300000</v>
      </c>
    </row>
    <row r="16" spans="1:4">
      <c r="A16" s="4" t="s">
        <v>390</v>
      </c>
    </row>
    <row r="17" spans="1:4">
      <c r="A17" s="3" t="s">
        <v>372</v>
      </c>
    </row>
    <row r="18" spans="1:4">
      <c r="A18" s="4" t="s">
        <v>391</v>
      </c>
      <c r="B18" s="7" t="n">
        <v>20000000</v>
      </c>
    </row>
    <row r="19" spans="1:4">
      <c r="A19" s="4" t="s">
        <v>392</v>
      </c>
      <c r="C19" s="7" t="n">
        <v>162500</v>
      </c>
    </row>
    <row r="20" spans="1:4">
      <c r="A20" s="4" t="s">
        <v>393</v>
      </c>
    </row>
    <row r="21" spans="1:4">
      <c r="A21" s="3" t="s">
        <v>372</v>
      </c>
    </row>
    <row r="22" spans="1:4">
      <c r="A22" s="4" t="s">
        <v>373</v>
      </c>
      <c r="B22" s="7" t="n">
        <v>2000000</v>
      </c>
    </row>
    <row r="23" spans="1:4">
      <c r="A23" s="4" t="s">
        <v>394</v>
      </c>
    </row>
    <row r="24" spans="1:4">
      <c r="A24" s="3" t="s">
        <v>372</v>
      </c>
    </row>
    <row r="25" spans="1:4">
      <c r="A25" s="4" t="s">
        <v>395</v>
      </c>
      <c r="B25" s="4" t="s">
        <v>396</v>
      </c>
    </row>
    <row r="26" spans="1:4">
      <c r="A26" s="4" t="s">
        <v>397</v>
      </c>
    </row>
    <row r="27" spans="1:4">
      <c r="A27" s="3" t="s">
        <v>372</v>
      </c>
    </row>
    <row r="28" spans="1:4">
      <c r="A28" s="4" t="s">
        <v>395</v>
      </c>
      <c r="B28" s="4" t="s">
        <v>398</v>
      </c>
    </row>
    <row r="29" spans="1:4">
      <c r="A29" s="4" t="s">
        <v>399</v>
      </c>
    </row>
    <row r="30" spans="1:4">
      <c r="A30" s="3" t="s">
        <v>372</v>
      </c>
    </row>
    <row r="31" spans="1:4">
      <c r="A31" s="4" t="s">
        <v>395</v>
      </c>
      <c r="B31" s="4" t="s">
        <v>387</v>
      </c>
    </row>
    <row r="32" spans="1:4">
      <c r="A32" s="4" t="s">
        <v>400</v>
      </c>
    </row>
    <row r="33" spans="1:4">
      <c r="A33" s="3" t="s">
        <v>372</v>
      </c>
    </row>
    <row r="34" spans="1:4">
      <c r="A34" s="4" t="s">
        <v>401</v>
      </c>
      <c r="B34" s="7" t="n">
        <v>15000000</v>
      </c>
    </row>
    <row r="35" spans="1:4">
      <c r="A35" s="4" t="s">
        <v>378</v>
      </c>
      <c r="B35" s="4" t="s">
        <v>379</v>
      </c>
    </row>
    <row r="36" spans="1:4">
      <c r="A36" s="4" t="s">
        <v>402</v>
      </c>
      <c r="B36" s="4" t="s">
        <v>403</v>
      </c>
    </row>
    <row r="37" spans="1:4">
      <c r="A37" s="4" t="s">
        <v>404</v>
      </c>
      <c r="B37" s="4" t="s">
        <v>405</v>
      </c>
    </row>
    <row r="38" spans="1:4">
      <c r="A38" s="4" t="s">
        <v>406</v>
      </c>
      <c r="C38" s="4" t="s">
        <v>407</v>
      </c>
    </row>
    <row r="39" spans="1:4">
      <c r="A39" s="4" t="s">
        <v>408</v>
      </c>
      <c r="B39" s="4" t="s">
        <v>409</v>
      </c>
    </row>
    <row r="40" spans="1:4">
      <c r="A40" s="4" t="s">
        <v>410</v>
      </c>
    </row>
    <row r="41" spans="1:4">
      <c r="A41" s="3" t="s">
        <v>372</v>
      </c>
    </row>
    <row r="42" spans="1:4">
      <c r="A42" s="4" t="s">
        <v>401</v>
      </c>
      <c r="B42" s="7" t="n">
        <v>10000000</v>
      </c>
    </row>
    <row r="43" spans="1:4">
      <c r="A43" s="4" t="s">
        <v>402</v>
      </c>
      <c r="B43" s="4" t="s">
        <v>403</v>
      </c>
    </row>
    <row r="44" spans="1:4">
      <c r="A44" s="4" t="s">
        <v>404</v>
      </c>
      <c r="B44" s="4" t="s">
        <v>405</v>
      </c>
    </row>
    <row r="45" spans="1:4">
      <c r="A45" s="4" t="s">
        <v>411</v>
      </c>
    </row>
    <row r="46" spans="1:4">
      <c r="A46" s="3" t="s">
        <v>372</v>
      </c>
    </row>
    <row r="47" spans="1:4">
      <c r="A47" s="4" t="s">
        <v>401</v>
      </c>
      <c r="B47" s="7" t="n">
        <v>25000000</v>
      </c>
    </row>
    <row r="48" spans="1:4">
      <c r="A48" s="4" t="s">
        <v>402</v>
      </c>
      <c r="B48" s="4" t="s">
        <v>403</v>
      </c>
    </row>
    <row r="49" spans="1:4">
      <c r="A49" s="4" t="s">
        <v>404</v>
      </c>
      <c r="B49" s="4" t="s">
        <v>405</v>
      </c>
    </row>
    <row r="50" spans="1:4">
      <c r="A50" s="4" t="s">
        <v>412</v>
      </c>
    </row>
    <row r="51" spans="1:4">
      <c r="A51" s="3" t="s">
        <v>372</v>
      </c>
    </row>
    <row r="52" spans="1:4">
      <c r="A52" s="4" t="s">
        <v>406</v>
      </c>
      <c r="C52" s="4" t="s">
        <v>413</v>
      </c>
    </row>
    <row r="53" spans="1:4">
      <c r="A53" s="4" t="s">
        <v>408</v>
      </c>
      <c r="B53" s="4" t="s">
        <v>4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298</v>
      </c>
    </row>
    <row r="2" spans="1:2">
      <c r="A2" s="3" t="s">
        <v>372</v>
      </c>
    </row>
    <row r="3" spans="1:2">
      <c r="A3" s="5" t="n">
        <v>2018</v>
      </c>
      <c r="B3" s="7" t="n">
        <v>0</v>
      </c>
    </row>
    <row r="4" spans="1:2">
      <c r="A4" s="5" t="n">
        <v>2019</v>
      </c>
      <c r="B4" s="5" t="n">
        <v>0</v>
      </c>
    </row>
    <row r="5" spans="1:2">
      <c r="A5" s="5" t="n">
        <v>2020</v>
      </c>
      <c r="B5" s="5" t="n">
        <v>2394</v>
      </c>
    </row>
    <row r="6" spans="1:2">
      <c r="A6" s="5" t="n">
        <v>2021</v>
      </c>
      <c r="B6" s="5" t="n">
        <v>2606</v>
      </c>
    </row>
    <row r="7" spans="1:2">
      <c r="A7" s="4" t="s">
        <v>415</v>
      </c>
      <c r="B7" s="5" t="n">
        <v>5000</v>
      </c>
    </row>
    <row r="8" spans="1:2">
      <c r="A8" s="4" t="s">
        <v>416</v>
      </c>
      <c r="B8" s="5" t="n">
        <v>0</v>
      </c>
    </row>
    <row r="9" spans="1:2">
      <c r="A9" s="4" t="s">
        <v>417</v>
      </c>
      <c r="B9" s="7" t="n">
        <v>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18</v>
      </c>
      <c r="B1" s="2" t="s">
        <v>1</v>
      </c>
    </row>
    <row r="2" spans="1:4">
      <c r="B2" s="2" t="s">
        <v>2</v>
      </c>
      <c r="C2" s="2" t="s">
        <v>32</v>
      </c>
      <c r="D2" s="2" t="s">
        <v>74</v>
      </c>
    </row>
    <row r="3" spans="1:4">
      <c r="A3" s="3" t="s">
        <v>419</v>
      </c>
    </row>
    <row r="4" spans="1:4">
      <c r="A4" s="4" t="s">
        <v>420</v>
      </c>
      <c r="B4" s="4" t="s">
        <v>421</v>
      </c>
    </row>
    <row r="5" spans="1:4">
      <c r="A5" s="4" t="s">
        <v>422</v>
      </c>
      <c r="B5" s="6" t="n">
        <v>1.3</v>
      </c>
      <c r="C5" s="6" t="n">
        <v>1.2</v>
      </c>
      <c r="D5" s="6" t="n">
        <v>1.1</v>
      </c>
    </row>
    <row r="6" spans="1:4">
      <c r="A6" s="4" t="s">
        <v>423</v>
      </c>
    </row>
    <row r="7" spans="1:4">
      <c r="A7" s="3" t="s">
        <v>419</v>
      </c>
    </row>
    <row r="8" spans="1:4">
      <c r="A8" s="4" t="s">
        <v>424</v>
      </c>
      <c r="B8" s="4" t="s">
        <v>425</v>
      </c>
    </row>
    <row r="9" spans="1:4">
      <c r="A9" s="4" t="s">
        <v>426</v>
      </c>
    </row>
    <row r="10" spans="1:4">
      <c r="A10" s="3" t="s">
        <v>419</v>
      </c>
    </row>
    <row r="11" spans="1:4">
      <c r="A11" s="4" t="s">
        <v>424</v>
      </c>
      <c r="B11" s="4" t="s">
        <v>4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2</v>
      </c>
      <c r="D2" s="2" t="s">
        <v>74</v>
      </c>
    </row>
    <row r="3" spans="1:4">
      <c r="A3" s="3" t="s">
        <v>94</v>
      </c>
    </row>
    <row r="4" spans="1:4">
      <c r="A4" s="4" t="s">
        <v>88</v>
      </c>
      <c r="B4" s="7" t="n">
        <v>17859</v>
      </c>
      <c r="C4" s="7" t="n">
        <v>-39963</v>
      </c>
      <c r="D4" s="7" t="n">
        <v>-47305</v>
      </c>
    </row>
    <row r="5" spans="1:4">
      <c r="A5" s="4" t="s">
        <v>95</v>
      </c>
      <c r="B5" s="5" t="n">
        <v>-69</v>
      </c>
      <c r="C5" s="5" t="n">
        <v>-10</v>
      </c>
      <c r="D5" s="5" t="n">
        <v>30</v>
      </c>
    </row>
    <row r="6" spans="1:4">
      <c r="A6" s="4" t="s">
        <v>96</v>
      </c>
      <c r="B6" s="7" t="n">
        <v>17790</v>
      </c>
      <c r="C6" s="7" t="n">
        <v>-39973</v>
      </c>
      <c r="D6" s="7" t="n">
        <v>-472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298</v>
      </c>
    </row>
    <row r="2" spans="1:2">
      <c r="A2" s="3" t="s">
        <v>429</v>
      </c>
    </row>
    <row r="3" spans="1:2">
      <c r="A3" s="5" t="n">
        <v>2018</v>
      </c>
      <c r="B3" s="7" t="n">
        <v>937</v>
      </c>
    </row>
    <row r="4" spans="1:2">
      <c r="A4" s="5" t="n">
        <v>2019</v>
      </c>
      <c r="B4" s="5" t="n">
        <v>1316</v>
      </c>
    </row>
    <row r="5" spans="1:2">
      <c r="A5" s="5" t="n">
        <v>2020</v>
      </c>
      <c r="B5" s="5" t="n">
        <v>500</v>
      </c>
    </row>
    <row r="6" spans="1:2">
      <c r="A6" s="4" t="s">
        <v>430</v>
      </c>
      <c r="B6" s="7" t="n">
        <v>27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431</v>
      </c>
      <c r="B1" s="2" t="s">
        <v>432</v>
      </c>
      <c r="C1" s="2" t="s">
        <v>1</v>
      </c>
    </row>
    <row r="2" spans="1:5">
      <c r="B2" s="2" t="s">
        <v>433</v>
      </c>
      <c r="C2" s="2" t="s">
        <v>2</v>
      </c>
      <c r="D2" s="2" t="s">
        <v>32</v>
      </c>
      <c r="E2" s="2" t="s">
        <v>74</v>
      </c>
    </row>
    <row r="3" spans="1:5">
      <c r="A3" s="3" t="s">
        <v>434</v>
      </c>
    </row>
    <row r="4" spans="1:5">
      <c r="A4" s="4" t="s">
        <v>72</v>
      </c>
      <c r="C4" s="5" t="n">
        <v>48837060</v>
      </c>
      <c r="D4" s="5" t="n">
        <v>48057920</v>
      </c>
    </row>
    <row r="5" spans="1:5">
      <c r="A5" s="4" t="s">
        <v>435</v>
      </c>
      <c r="C5" s="7" t="n">
        <v>1400000</v>
      </c>
      <c r="D5" s="7" t="n">
        <v>671000</v>
      </c>
    </row>
    <row r="6" spans="1:5">
      <c r="A6" s="4" t="s">
        <v>436</v>
      </c>
      <c r="C6" s="7" t="n">
        <v>49495000</v>
      </c>
      <c r="D6" s="5" t="n">
        <v>37945000</v>
      </c>
      <c r="E6" s="7" t="n">
        <v>33183000</v>
      </c>
    </row>
    <row r="7" spans="1:5">
      <c r="A7" s="4" t="s">
        <v>437</v>
      </c>
    </row>
    <row r="8" spans="1:5">
      <c r="A8" s="3" t="s">
        <v>434</v>
      </c>
    </row>
    <row r="9" spans="1:5">
      <c r="A9" s="4" t="s">
        <v>438</v>
      </c>
      <c r="B9" s="4" t="s">
        <v>439</v>
      </c>
    </row>
    <row r="10" spans="1:5">
      <c r="A10" s="4" t="s">
        <v>440</v>
      </c>
      <c r="B10" s="5" t="n">
        <v>150000</v>
      </c>
    </row>
    <row r="11" spans="1:5">
      <c r="A11" s="4" t="s">
        <v>441</v>
      </c>
      <c r="B11" s="7" t="n">
        <v>20</v>
      </c>
    </row>
    <row r="12" spans="1:5">
      <c r="A12" s="4" t="s">
        <v>442</v>
      </c>
      <c r="B12" s="4" t="s">
        <v>443</v>
      </c>
    </row>
    <row r="13" spans="1:5">
      <c r="A13" s="4" t="s">
        <v>72</v>
      </c>
      <c r="C13" s="5" t="n">
        <v>6385056</v>
      </c>
    </row>
    <row r="14" spans="1:5">
      <c r="A14" s="4" t="s">
        <v>435</v>
      </c>
      <c r="C14" s="7" t="n">
        <v>6000</v>
      </c>
      <c r="D14" s="5" t="n">
        <v>25000</v>
      </c>
    </row>
    <row r="15" spans="1:5">
      <c r="A15" s="4" t="s">
        <v>436</v>
      </c>
      <c r="C15" s="7" t="n">
        <v>96000</v>
      </c>
      <c r="D15" s="7" t="n">
        <v>114000</v>
      </c>
      <c r="E15" s="7" t="n">
        <v>62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25"/>
    <col customWidth="1" max="8" min="8" width="25"/>
    <col customWidth="1" max="9" min="9" width="14"/>
    <col customWidth="1" max="10" min="10" width="14"/>
    <col customWidth="1" max="11" min="11" width="14"/>
  </cols>
  <sheetData>
    <row r="1" spans="1:11">
      <c r="A1" s="1" t="s">
        <v>444</v>
      </c>
      <c r="B1" s="2" t="s">
        <v>445</v>
      </c>
      <c r="C1" s="2" t="s">
        <v>2</v>
      </c>
      <c r="D1" s="2" t="s">
        <v>446</v>
      </c>
      <c r="E1" s="2" t="s">
        <v>32</v>
      </c>
      <c r="F1" s="2" t="s">
        <v>447</v>
      </c>
      <c r="G1" s="2" t="s">
        <v>2</v>
      </c>
      <c r="H1" s="2" t="s">
        <v>308</v>
      </c>
      <c r="I1" s="2" t="s">
        <v>2</v>
      </c>
      <c r="J1" s="2" t="s">
        <v>32</v>
      </c>
      <c r="K1" s="2" t="s">
        <v>448</v>
      </c>
    </row>
    <row r="2" spans="1:11">
      <c r="A2" s="3" t="s">
        <v>449</v>
      </c>
    </row>
    <row r="3" spans="1:11">
      <c r="A3" s="4" t="s">
        <v>76</v>
      </c>
      <c r="I3" s="7" t="n">
        <v>82497000</v>
      </c>
      <c r="J3" s="7" t="n">
        <v>11435000</v>
      </c>
    </row>
    <row r="4" spans="1:11">
      <c r="A4" s="4" t="s">
        <v>302</v>
      </c>
    </row>
    <row r="5" spans="1:11">
      <c r="A5" s="3" t="s">
        <v>449</v>
      </c>
    </row>
    <row r="6" spans="1:11">
      <c r="A6" s="4" t="s">
        <v>450</v>
      </c>
      <c r="F6" s="7" t="n">
        <v>85000000</v>
      </c>
    </row>
    <row r="7" spans="1:11">
      <c r="A7" s="4" t="s">
        <v>451</v>
      </c>
      <c r="F7" s="5" t="n">
        <v>60000000</v>
      </c>
    </row>
    <row r="8" spans="1:11">
      <c r="A8" s="4" t="s">
        <v>452</v>
      </c>
      <c r="F8" s="7" t="n">
        <v>25000000</v>
      </c>
    </row>
    <row r="9" spans="1:11">
      <c r="A9" s="4" t="s">
        <v>453</v>
      </c>
      <c r="F9" s="9" t="n">
        <v>7.5</v>
      </c>
    </row>
    <row r="10" spans="1:11">
      <c r="A10" s="4" t="s">
        <v>454</v>
      </c>
      <c r="F10" s="5" t="n">
        <v>3333333</v>
      </c>
    </row>
    <row r="11" spans="1:11">
      <c r="A11" s="4" t="s">
        <v>455</v>
      </c>
      <c r="B11" s="7" t="n">
        <v>7000000</v>
      </c>
    </row>
    <row r="12" spans="1:11">
      <c r="A12" s="4" t="s">
        <v>456</v>
      </c>
      <c r="B12" s="9" t="n">
        <v>2.1</v>
      </c>
    </row>
    <row r="13" spans="1:11">
      <c r="A13" s="4" t="s">
        <v>457</v>
      </c>
      <c r="H13" s="7" t="n">
        <v>12500000</v>
      </c>
    </row>
    <row r="14" spans="1:11">
      <c r="A14" s="4" t="s">
        <v>458</v>
      </c>
      <c r="H14" s="7" t="n">
        <v>65500000</v>
      </c>
    </row>
    <row r="15" spans="1:11">
      <c r="A15" s="4" t="s">
        <v>459</v>
      </c>
      <c r="H15" s="4" t="s">
        <v>460</v>
      </c>
    </row>
    <row r="16" spans="1:11">
      <c r="A16" s="4" t="s">
        <v>461</v>
      </c>
      <c r="K16" s="7" t="n">
        <v>12500000</v>
      </c>
    </row>
    <row r="17" spans="1:11">
      <c r="A17" s="4" t="s">
        <v>462</v>
      </c>
      <c r="D17" s="7" t="n">
        <v>20000000</v>
      </c>
    </row>
    <row r="18" spans="1:11">
      <c r="A18" s="4" t="s">
        <v>463</v>
      </c>
      <c r="D18" s="7" t="n">
        <v>10000000</v>
      </c>
    </row>
    <row r="19" spans="1:11">
      <c r="A19" s="4" t="s">
        <v>464</v>
      </c>
      <c r="I19" s="5" t="n">
        <v>10000000</v>
      </c>
    </row>
    <row r="20" spans="1:11">
      <c r="A20" s="4" t="s">
        <v>465</v>
      </c>
      <c r="I20" s="5" t="n">
        <v>20000000</v>
      </c>
    </row>
    <row r="21" spans="1:11">
      <c r="A21" s="4" t="s">
        <v>76</v>
      </c>
      <c r="I21" s="5" t="n">
        <v>72500000</v>
      </c>
      <c r="J21" s="7" t="n">
        <v>11400000</v>
      </c>
    </row>
    <row r="22" spans="1:11">
      <c r="A22" s="4" t="s">
        <v>466</v>
      </c>
      <c r="C22" s="7" t="n">
        <v>50000000</v>
      </c>
    </row>
    <row r="23" spans="1:11">
      <c r="A23" s="4" t="s">
        <v>299</v>
      </c>
    </row>
    <row r="24" spans="1:11">
      <c r="A24" s="3" t="s">
        <v>449</v>
      </c>
    </row>
    <row r="25" spans="1:11">
      <c r="A25" s="4" t="s">
        <v>459</v>
      </c>
      <c r="E25" s="4" t="s">
        <v>286</v>
      </c>
      <c r="G25" s="4" t="s">
        <v>467</v>
      </c>
    </row>
    <row r="26" spans="1:11">
      <c r="A26" s="4" t="s">
        <v>76</v>
      </c>
      <c r="I26" s="5" t="n">
        <v>10000000</v>
      </c>
    </row>
    <row r="27" spans="1:11">
      <c r="A27" s="4" t="s">
        <v>468</v>
      </c>
      <c r="I27" s="5" t="n">
        <v>50000000</v>
      </c>
    </row>
    <row r="28" spans="1:11">
      <c r="A28" s="4" t="s">
        <v>469</v>
      </c>
    </row>
    <row r="29" spans="1:11">
      <c r="A29" s="3" t="s">
        <v>449</v>
      </c>
    </row>
    <row r="30" spans="1:11">
      <c r="A30" s="4" t="s">
        <v>76</v>
      </c>
      <c r="I30" s="5" t="n">
        <v>9000000</v>
      </c>
    </row>
    <row r="31" spans="1:11">
      <c r="A31" s="4" t="s">
        <v>470</v>
      </c>
    </row>
    <row r="32" spans="1:11">
      <c r="A32" s="3" t="s">
        <v>449</v>
      </c>
    </row>
    <row r="33" spans="1:11">
      <c r="A33" s="4" t="s">
        <v>459</v>
      </c>
      <c r="G33" s="4" t="s">
        <v>471</v>
      </c>
    </row>
    <row r="34" spans="1:11">
      <c r="A34" s="4" t="s">
        <v>472</v>
      </c>
      <c r="I34" s="5" t="n">
        <v>460000000</v>
      </c>
    </row>
    <row r="35" spans="1:11">
      <c r="A35" s="4" t="s">
        <v>473</v>
      </c>
    </row>
    <row r="36" spans="1:11">
      <c r="A36" s="3" t="s">
        <v>449</v>
      </c>
    </row>
    <row r="37" spans="1:11">
      <c r="A37" s="4" t="s">
        <v>472</v>
      </c>
      <c r="I37" s="7" t="n">
        <v>62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74</v>
      </c>
      <c r="B1" s="2" t="s">
        <v>1</v>
      </c>
    </row>
    <row r="2" spans="1:2">
      <c r="B2" s="2" t="s">
        <v>298</v>
      </c>
    </row>
    <row r="3" spans="1:2">
      <c r="A3" s="3" t="s">
        <v>475</v>
      </c>
    </row>
    <row r="4" spans="1:2">
      <c r="A4" s="4" t="s">
        <v>476</v>
      </c>
      <c r="B4" s="7" t="n">
        <v>5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s>
  <sheetData>
    <row r="1" spans="1:6">
      <c r="A1" s="1" t="s">
        <v>477</v>
      </c>
      <c r="B1" s="2" t="s">
        <v>432</v>
      </c>
      <c r="C1" s="2" t="s">
        <v>1</v>
      </c>
    </row>
    <row r="2" spans="1:6">
      <c r="B2" s="2" t="s">
        <v>478</v>
      </c>
      <c r="C2" s="2" t="s">
        <v>2</v>
      </c>
      <c r="D2" s="2" t="s">
        <v>32</v>
      </c>
      <c r="E2" s="2" t="s">
        <v>74</v>
      </c>
      <c r="F2" s="2" t="s">
        <v>433</v>
      </c>
    </row>
    <row r="3" spans="1:6">
      <c r="A3" s="3" t="s">
        <v>479</v>
      </c>
    </row>
    <row r="4" spans="1:6">
      <c r="A4" s="4" t="s">
        <v>480</v>
      </c>
      <c r="C4" s="5" t="n">
        <v>1900000</v>
      </c>
    </row>
    <row r="5" spans="1:6">
      <c r="A5" s="4" t="s">
        <v>481</v>
      </c>
      <c r="C5" s="6" t="n">
        <v>1.3</v>
      </c>
      <c r="D5" s="6" t="n">
        <v>0.7</v>
      </c>
      <c r="E5" s="6" t="n">
        <v>2.1</v>
      </c>
    </row>
    <row r="6" spans="1:6">
      <c r="A6" s="4" t="s">
        <v>482</v>
      </c>
    </row>
    <row r="7" spans="1:6">
      <c r="A7" s="3" t="s">
        <v>479</v>
      </c>
    </row>
    <row r="8" spans="1:6">
      <c r="A8" s="4" t="s">
        <v>483</v>
      </c>
      <c r="C8" s="6" t="n">
        <v>8.199999999999999</v>
      </c>
    </row>
    <row r="9" spans="1:6">
      <c r="A9" s="4" t="s">
        <v>484</v>
      </c>
      <c r="C9" s="4" t="s">
        <v>485</v>
      </c>
    </row>
    <row r="10" spans="1:6">
      <c r="A10" s="4" t="s">
        <v>486</v>
      </c>
    </row>
    <row r="11" spans="1:6">
      <c r="A11" s="3" t="s">
        <v>479</v>
      </c>
    </row>
    <row r="12" spans="1:6">
      <c r="A12" s="4" t="s">
        <v>487</v>
      </c>
      <c r="C12" s="9" t="n">
        <v>6.72</v>
      </c>
      <c r="D12" s="9" t="n">
        <v>4.48</v>
      </c>
      <c r="E12" s="9" t="n">
        <v>7.88</v>
      </c>
    </row>
    <row r="13" spans="1:6">
      <c r="A13" s="4" t="s">
        <v>488</v>
      </c>
      <c r="C13" s="6" t="n">
        <v>1.7</v>
      </c>
      <c r="D13" s="6" t="n">
        <v>0.2</v>
      </c>
      <c r="E13" s="7" t="n">
        <v>1</v>
      </c>
    </row>
    <row r="14" spans="1:6">
      <c r="A14" s="4" t="s">
        <v>483</v>
      </c>
      <c r="C14" s="6" t="n">
        <v>1.7</v>
      </c>
    </row>
    <row r="15" spans="1:6">
      <c r="A15" s="4" t="s">
        <v>484</v>
      </c>
      <c r="C15" s="4" t="s">
        <v>489</v>
      </c>
    </row>
    <row r="16" spans="1:6">
      <c r="A16" s="4" t="s">
        <v>490</v>
      </c>
    </row>
    <row r="17" spans="1:6">
      <c r="A17" s="3" t="s">
        <v>479</v>
      </c>
    </row>
    <row r="18" spans="1:6">
      <c r="A18" s="4" t="s">
        <v>491</v>
      </c>
      <c r="C18" s="5" t="n">
        <v>11500000</v>
      </c>
    </row>
    <row r="19" spans="1:6">
      <c r="A19" s="4" t="s">
        <v>492</v>
      </c>
      <c r="C19" s="4" t="s">
        <v>493</v>
      </c>
    </row>
    <row r="20" spans="1:6">
      <c r="A20" s="4" t="s">
        <v>480</v>
      </c>
      <c r="B20" s="5" t="n">
        <v>1940000</v>
      </c>
    </row>
    <row r="21" spans="1:6">
      <c r="A21" s="4" t="s">
        <v>494</v>
      </c>
    </row>
    <row r="22" spans="1:6">
      <c r="A22" s="3" t="s">
        <v>479</v>
      </c>
    </row>
    <row r="23" spans="1:6">
      <c r="A23" s="4" t="s">
        <v>495</v>
      </c>
      <c r="F23" s="5" t="n">
        <v>2000000</v>
      </c>
    </row>
    <row r="24" spans="1:6">
      <c r="A24" s="4" t="s">
        <v>496</v>
      </c>
    </row>
    <row r="25" spans="1:6">
      <c r="A25" s="3" t="s">
        <v>479</v>
      </c>
    </row>
    <row r="26" spans="1:6">
      <c r="A26" s="4" t="s">
        <v>497</v>
      </c>
      <c r="C26" s="4" t="s">
        <v>439</v>
      </c>
    </row>
    <row r="27" spans="1:6">
      <c r="A27" s="4" t="s">
        <v>498</v>
      </c>
      <c r="C27" s="4" t="s">
        <v>499</v>
      </c>
    </row>
    <row r="28" spans="1:6">
      <c r="A28" s="4" t="s">
        <v>500</v>
      </c>
    </row>
    <row r="29" spans="1:6">
      <c r="A29" s="3" t="s">
        <v>479</v>
      </c>
    </row>
    <row r="30" spans="1:6">
      <c r="A30" s="4" t="s">
        <v>501</v>
      </c>
      <c r="C30" s="4" t="s">
        <v>502</v>
      </c>
    </row>
    <row r="31" spans="1:6">
      <c r="A31" s="4" t="s">
        <v>503</v>
      </c>
    </row>
    <row r="32" spans="1:6">
      <c r="A32" s="3" t="s">
        <v>479</v>
      </c>
    </row>
    <row r="33" spans="1:6">
      <c r="A33" s="4" t="s">
        <v>501</v>
      </c>
      <c r="C33" s="4" t="s">
        <v>504</v>
      </c>
    </row>
    <row r="34" spans="1:6">
      <c r="A34" s="4" t="s">
        <v>505</v>
      </c>
    </row>
    <row r="35" spans="1:6">
      <c r="A35" s="3" t="s">
        <v>479</v>
      </c>
    </row>
    <row r="36" spans="1:6">
      <c r="A36" s="4" t="s">
        <v>506</v>
      </c>
      <c r="C36" s="4" t="s">
        <v>279</v>
      </c>
    </row>
    <row r="37" spans="1:6">
      <c r="A37" s="4" t="s">
        <v>507</v>
      </c>
      <c r="C37" s="4" t="s">
        <v>508</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74</v>
      </c>
    </row>
    <row r="3" spans="1:4">
      <c r="A3" s="3" t="s">
        <v>479</v>
      </c>
    </row>
    <row r="4" spans="1:4">
      <c r="A4" s="4" t="s">
        <v>510</v>
      </c>
      <c r="B4" s="5" t="n">
        <v>471650</v>
      </c>
    </row>
    <row r="5" spans="1:4">
      <c r="A5" s="4" t="s">
        <v>511</v>
      </c>
      <c r="B5" s="5" t="n">
        <v>279738</v>
      </c>
    </row>
    <row r="6" spans="1:4">
      <c r="A6" s="4" t="s">
        <v>512</v>
      </c>
      <c r="B6" s="5" t="n">
        <v>-229610</v>
      </c>
    </row>
    <row r="7" spans="1:4">
      <c r="A7" s="4" t="s">
        <v>513</v>
      </c>
      <c r="B7" s="5" t="n">
        <v>-13334</v>
      </c>
    </row>
    <row r="8" spans="1:4">
      <c r="A8" s="4" t="s">
        <v>514</v>
      </c>
      <c r="B8" s="5" t="n">
        <v>508444</v>
      </c>
      <c r="C8" s="5" t="n">
        <v>471650</v>
      </c>
    </row>
    <row r="9" spans="1:4">
      <c r="A9" s="4" t="s">
        <v>515</v>
      </c>
      <c r="B9" s="9" t="n">
        <v>4.6</v>
      </c>
    </row>
    <row r="10" spans="1:4">
      <c r="A10" s="4" t="s">
        <v>487</v>
      </c>
      <c r="B10" s="11" t="n">
        <v>6.72</v>
      </c>
      <c r="C10" s="9" t="n">
        <v>4.48</v>
      </c>
      <c r="D10" s="9" t="n">
        <v>7.88</v>
      </c>
    </row>
    <row r="11" spans="1:4">
      <c r="A11" s="4" t="s">
        <v>516</v>
      </c>
      <c r="B11" s="11" t="n">
        <v>4.6</v>
      </c>
    </row>
    <row r="12" spans="1:4">
      <c r="A12" s="4" t="s">
        <v>517</v>
      </c>
      <c r="B12" s="11" t="n">
        <v>3.57</v>
      </c>
    </row>
    <row r="13" spans="1:4">
      <c r="A13" s="4" t="s">
        <v>518</v>
      </c>
      <c r="B13" s="9" t="n">
        <v>5.79</v>
      </c>
      <c r="C13" s="9" t="n">
        <v>4.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519</v>
      </c>
      <c r="B1" s="2" t="s">
        <v>1</v>
      </c>
    </row>
    <row r="2" spans="1:2">
      <c r="B2" s="2" t="s">
        <v>520</v>
      </c>
    </row>
    <row r="3" spans="1:2">
      <c r="A3" s="3" t="s">
        <v>179</v>
      </c>
    </row>
    <row r="4" spans="1:2">
      <c r="A4" s="4" t="s">
        <v>521</v>
      </c>
      <c r="B4" s="5" t="n">
        <v>1655524</v>
      </c>
    </row>
    <row r="5" spans="1:2">
      <c r="A5" s="4" t="s">
        <v>522</v>
      </c>
      <c r="B5" s="5" t="n">
        <v>1900000</v>
      </c>
    </row>
    <row r="6" spans="1:2">
      <c r="A6" s="4" t="s">
        <v>523</v>
      </c>
      <c r="B6" s="5" t="n">
        <v>-2212138</v>
      </c>
    </row>
    <row r="7" spans="1:2">
      <c r="A7" s="4" t="s">
        <v>524</v>
      </c>
      <c r="B7" s="5" t="n">
        <v>58967</v>
      </c>
    </row>
    <row r="8" spans="1:2">
      <c r="A8" s="4" t="s">
        <v>525</v>
      </c>
      <c r="B8" s="5" t="n">
        <v>626527</v>
      </c>
    </row>
    <row r="9" spans="1:2">
      <c r="A9" s="4" t="s">
        <v>526</v>
      </c>
      <c r="B9" s="5" t="n">
        <v>2028880</v>
      </c>
    </row>
    <row r="10" spans="1:2">
      <c r="A10" s="4" t="s">
        <v>527</v>
      </c>
      <c r="B10" s="5" t="n">
        <v>9345515</v>
      </c>
    </row>
    <row r="11" spans="1:2">
      <c r="A11" s="4" t="s">
        <v>528</v>
      </c>
      <c r="B11" s="5" t="n">
        <v>0</v>
      </c>
    </row>
    <row r="12" spans="1:2">
      <c r="A12" s="4" t="s">
        <v>529</v>
      </c>
      <c r="B12" s="5" t="n">
        <v>1932400</v>
      </c>
    </row>
    <row r="13" spans="1:2">
      <c r="A13" s="4" t="s">
        <v>530</v>
      </c>
      <c r="B13" s="5" t="n">
        <v>-461151</v>
      </c>
    </row>
    <row r="14" spans="1:2">
      <c r="A14" s="4" t="s">
        <v>531</v>
      </c>
      <c r="B14" s="5" t="n">
        <v>-613193</v>
      </c>
    </row>
    <row r="15" spans="1:2">
      <c r="A15" s="4" t="s">
        <v>532</v>
      </c>
      <c r="B15" s="5" t="n">
        <v>10203571</v>
      </c>
    </row>
    <row r="16" spans="1:2">
      <c r="A16" s="4" t="s">
        <v>533</v>
      </c>
      <c r="B16" s="5" t="n">
        <v>9967860</v>
      </c>
    </row>
    <row r="17" spans="1:2">
      <c r="A17" s="4" t="s">
        <v>534</v>
      </c>
      <c r="B17" s="5" t="n">
        <v>7099052</v>
      </c>
    </row>
    <row r="18" spans="1:2">
      <c r="A18" s="4" t="s">
        <v>535</v>
      </c>
      <c r="B18" s="9" t="n">
        <v>7.72</v>
      </c>
    </row>
    <row r="19" spans="1:2">
      <c r="A19" s="4" t="s">
        <v>536</v>
      </c>
      <c r="B19" s="5" t="n">
        <v>0</v>
      </c>
    </row>
    <row r="20" spans="1:2">
      <c r="A20" s="4" t="s">
        <v>537</v>
      </c>
      <c r="B20" s="11" t="n">
        <v>6.8</v>
      </c>
    </row>
    <row r="21" spans="1:2">
      <c r="A21" s="4" t="s">
        <v>538</v>
      </c>
      <c r="B21" s="11" t="n">
        <v>5.84</v>
      </c>
    </row>
    <row r="22" spans="1:2">
      <c r="A22" s="4" t="s">
        <v>539</v>
      </c>
      <c r="B22" s="11" t="n">
        <v>7.03</v>
      </c>
    </row>
    <row r="23" spans="1:2">
      <c r="A23" s="4" t="s">
        <v>540</v>
      </c>
      <c r="B23" s="11" t="n">
        <v>7.68</v>
      </c>
    </row>
    <row r="24" spans="1:2">
      <c r="A24" s="4" t="s">
        <v>541</v>
      </c>
      <c r="B24" s="11" t="n">
        <v>7.72</v>
      </c>
    </row>
    <row r="25" spans="1:2">
      <c r="A25" s="4" t="s">
        <v>542</v>
      </c>
      <c r="B25" s="9" t="n">
        <v>8.369999999999999</v>
      </c>
    </row>
    <row r="26" spans="1:2">
      <c r="A26" s="4" t="s">
        <v>543</v>
      </c>
      <c r="B26" s="4" t="s">
        <v>544</v>
      </c>
    </row>
    <row r="27" spans="1:2">
      <c r="A27" s="4" t="s">
        <v>545</v>
      </c>
      <c r="B27" s="4" t="s">
        <v>546</v>
      </c>
    </row>
    <row r="28" spans="1:2">
      <c r="A28" s="4" t="s">
        <v>547</v>
      </c>
      <c r="B28" s="4" t="s">
        <v>548</v>
      </c>
    </row>
    <row r="29" spans="1:2">
      <c r="A29" s="4" t="s">
        <v>549</v>
      </c>
      <c r="B29" s="7" t="n">
        <v>3773137</v>
      </c>
    </row>
    <row r="30" spans="1:2">
      <c r="A30" s="4" t="s">
        <v>550</v>
      </c>
      <c r="B30" s="5" t="n">
        <v>3636358</v>
      </c>
    </row>
    <row r="31" spans="1:2">
      <c r="A31" s="4" t="s">
        <v>551</v>
      </c>
      <c r="B31" s="7" t="n">
        <v>17985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52</v>
      </c>
      <c r="B1" s="2" t="s">
        <v>1</v>
      </c>
    </row>
    <row r="2" spans="1:3">
      <c r="B2" s="2" t="s">
        <v>2</v>
      </c>
      <c r="C2" s="2" t="s">
        <v>32</v>
      </c>
    </row>
    <row r="3" spans="1:3">
      <c r="A3" s="3" t="s">
        <v>553</v>
      </c>
    </row>
    <row r="4" spans="1:3">
      <c r="A4" s="4" t="s">
        <v>554</v>
      </c>
      <c r="B4" s="4" t="s">
        <v>544</v>
      </c>
    </row>
    <row r="5" spans="1:3">
      <c r="A5" s="4" t="s">
        <v>555</v>
      </c>
      <c r="B5" s="5" t="n">
        <v>10203571</v>
      </c>
      <c r="C5" s="5" t="n">
        <v>9345515</v>
      </c>
    </row>
    <row r="6" spans="1:3">
      <c r="A6" s="4" t="s">
        <v>556</v>
      </c>
    </row>
    <row r="7" spans="1:3">
      <c r="A7" s="3" t="s">
        <v>553</v>
      </c>
    </row>
    <row r="8" spans="1:3">
      <c r="A8" s="4" t="s">
        <v>557</v>
      </c>
      <c r="B8" s="9" t="n">
        <v>2.1</v>
      </c>
    </row>
    <row r="9" spans="1:3">
      <c r="A9" s="4" t="s">
        <v>558</v>
      </c>
      <c r="B9" s="9" t="n">
        <v>3.29</v>
      </c>
    </row>
    <row r="10" spans="1:3">
      <c r="A10" s="4" t="s">
        <v>554</v>
      </c>
      <c r="B10" s="4" t="s">
        <v>559</v>
      </c>
    </row>
    <row r="11" spans="1:3">
      <c r="A11" s="4" t="s">
        <v>555</v>
      </c>
      <c r="B11" s="5" t="n">
        <v>214050</v>
      </c>
    </row>
    <row r="12" spans="1:3">
      <c r="A12" s="4" t="s">
        <v>560</v>
      </c>
    </row>
    <row r="13" spans="1:3">
      <c r="A13" s="3" t="s">
        <v>553</v>
      </c>
    </row>
    <row r="14" spans="1:3">
      <c r="A14" s="4" t="s">
        <v>557</v>
      </c>
      <c r="B14" s="9" t="n">
        <v>3.57</v>
      </c>
    </row>
    <row r="15" spans="1:3">
      <c r="A15" s="4" t="s">
        <v>558</v>
      </c>
      <c r="B15" s="9" t="n">
        <v>3.57</v>
      </c>
    </row>
    <row r="16" spans="1:3">
      <c r="A16" s="4" t="s">
        <v>554</v>
      </c>
      <c r="B16" s="4" t="s">
        <v>561</v>
      </c>
    </row>
    <row r="17" spans="1:3">
      <c r="A17" s="4" t="s">
        <v>555</v>
      </c>
      <c r="B17" s="5" t="n">
        <v>1151175</v>
      </c>
    </row>
    <row r="18" spans="1:3">
      <c r="A18" s="4" t="s">
        <v>562</v>
      </c>
    </row>
    <row r="19" spans="1:3">
      <c r="A19" s="3" t="s">
        <v>553</v>
      </c>
    </row>
    <row r="20" spans="1:3">
      <c r="A20" s="4" t="s">
        <v>557</v>
      </c>
      <c r="B20" s="9" t="n">
        <v>3.72</v>
      </c>
    </row>
    <row r="21" spans="1:3">
      <c r="A21" s="4" t="s">
        <v>558</v>
      </c>
      <c r="B21" s="9" t="n">
        <v>5.95</v>
      </c>
    </row>
    <row r="22" spans="1:3">
      <c r="A22" s="4" t="s">
        <v>554</v>
      </c>
      <c r="B22" s="4" t="s">
        <v>563</v>
      </c>
    </row>
    <row r="23" spans="1:3">
      <c r="A23" s="4" t="s">
        <v>555</v>
      </c>
      <c r="B23" s="5" t="n">
        <v>486090</v>
      </c>
    </row>
    <row r="24" spans="1:3">
      <c r="A24" s="4" t="s">
        <v>564</v>
      </c>
    </row>
    <row r="25" spans="1:3">
      <c r="A25" s="3" t="s">
        <v>553</v>
      </c>
    </row>
    <row r="26" spans="1:3">
      <c r="A26" s="4" t="s">
        <v>557</v>
      </c>
      <c r="B26" s="7" t="n">
        <v>6</v>
      </c>
    </row>
    <row r="27" spans="1:3">
      <c r="A27" s="4" t="s">
        <v>558</v>
      </c>
      <c r="B27" s="7" t="n">
        <v>6</v>
      </c>
    </row>
    <row r="28" spans="1:3">
      <c r="A28" s="4" t="s">
        <v>554</v>
      </c>
      <c r="B28" s="4" t="s">
        <v>565</v>
      </c>
    </row>
    <row r="29" spans="1:3">
      <c r="A29" s="4" t="s">
        <v>555</v>
      </c>
      <c r="B29" s="5" t="n">
        <v>1054514</v>
      </c>
    </row>
    <row r="30" spans="1:3">
      <c r="A30" s="4" t="s">
        <v>566</v>
      </c>
    </row>
    <row r="31" spans="1:3">
      <c r="A31" s="3" t="s">
        <v>553</v>
      </c>
    </row>
    <row r="32" spans="1:3">
      <c r="A32" s="4" t="s">
        <v>557</v>
      </c>
      <c r="B32" s="9" t="n">
        <v>6.08</v>
      </c>
    </row>
    <row r="33" spans="1:3">
      <c r="A33" s="4" t="s">
        <v>558</v>
      </c>
      <c r="B33" s="9" t="n">
        <v>6.3</v>
      </c>
    </row>
    <row r="34" spans="1:3">
      <c r="A34" s="4" t="s">
        <v>554</v>
      </c>
      <c r="B34" s="4" t="s">
        <v>567</v>
      </c>
    </row>
    <row r="35" spans="1:3">
      <c r="A35" s="4" t="s">
        <v>555</v>
      </c>
      <c r="B35" s="5" t="n">
        <v>1134724</v>
      </c>
    </row>
    <row r="36" spans="1:3">
      <c r="A36" s="4" t="s">
        <v>568</v>
      </c>
    </row>
    <row r="37" spans="1:3">
      <c r="A37" s="3" t="s">
        <v>553</v>
      </c>
    </row>
    <row r="38" spans="1:3">
      <c r="A38" s="4" t="s">
        <v>557</v>
      </c>
      <c r="B38" s="9" t="n">
        <v>6.5</v>
      </c>
    </row>
    <row r="39" spans="1:3">
      <c r="A39" s="4" t="s">
        <v>558</v>
      </c>
      <c r="B39" s="9" t="n">
        <v>6.6</v>
      </c>
    </row>
    <row r="40" spans="1:3">
      <c r="A40" s="4" t="s">
        <v>554</v>
      </c>
      <c r="B40" s="4" t="s">
        <v>569</v>
      </c>
    </row>
    <row r="41" spans="1:3">
      <c r="A41" s="4" t="s">
        <v>555</v>
      </c>
      <c r="B41" s="5" t="n">
        <v>96087</v>
      </c>
    </row>
    <row r="42" spans="1:3">
      <c r="A42" s="4" t="s">
        <v>570</v>
      </c>
    </row>
    <row r="43" spans="1:3">
      <c r="A43" s="3" t="s">
        <v>553</v>
      </c>
    </row>
    <row r="44" spans="1:3">
      <c r="A44" s="4" t="s">
        <v>557</v>
      </c>
      <c r="B44" s="9" t="n">
        <v>6.62</v>
      </c>
    </row>
    <row r="45" spans="1:3">
      <c r="A45" s="4" t="s">
        <v>558</v>
      </c>
      <c r="B45" s="9" t="n">
        <v>6.62</v>
      </c>
    </row>
    <row r="46" spans="1:3">
      <c r="A46" s="4" t="s">
        <v>554</v>
      </c>
      <c r="B46" s="4" t="s">
        <v>571</v>
      </c>
    </row>
    <row r="47" spans="1:3">
      <c r="A47" s="4" t="s">
        <v>555</v>
      </c>
      <c r="B47" s="5" t="n">
        <v>1175900</v>
      </c>
    </row>
    <row r="48" spans="1:3">
      <c r="A48" s="4" t="s">
        <v>572</v>
      </c>
    </row>
    <row r="49" spans="1:3">
      <c r="A49" s="3" t="s">
        <v>553</v>
      </c>
    </row>
    <row r="50" spans="1:3">
      <c r="A50" s="4" t="s">
        <v>557</v>
      </c>
      <c r="B50" s="9" t="n">
        <v>6.9</v>
      </c>
    </row>
    <row r="51" spans="1:3">
      <c r="A51" s="4" t="s">
        <v>558</v>
      </c>
      <c r="B51" s="9" t="n">
        <v>7.1</v>
      </c>
    </row>
    <row r="52" spans="1:3">
      <c r="A52" s="4" t="s">
        <v>554</v>
      </c>
      <c r="B52" s="4" t="s">
        <v>573</v>
      </c>
    </row>
    <row r="53" spans="1:3">
      <c r="A53" s="4" t="s">
        <v>555</v>
      </c>
      <c r="B53" s="5" t="n">
        <v>1113845</v>
      </c>
    </row>
    <row r="54" spans="1:3">
      <c r="A54" s="4" t="s">
        <v>574</v>
      </c>
    </row>
    <row r="55" spans="1:3">
      <c r="A55" s="3" t="s">
        <v>553</v>
      </c>
    </row>
    <row r="56" spans="1:3">
      <c r="A56" s="4" t="s">
        <v>557</v>
      </c>
      <c r="B56" s="9" t="n">
        <v>7.12</v>
      </c>
    </row>
    <row r="57" spans="1:3">
      <c r="A57" s="4" t="s">
        <v>558</v>
      </c>
      <c r="B57" s="9" t="n">
        <v>7.85</v>
      </c>
    </row>
    <row r="58" spans="1:3">
      <c r="A58" s="4" t="s">
        <v>554</v>
      </c>
      <c r="B58" s="4" t="s">
        <v>575</v>
      </c>
    </row>
    <row r="59" spans="1:3">
      <c r="A59" s="4" t="s">
        <v>555</v>
      </c>
      <c r="B59" s="5" t="n">
        <v>418100</v>
      </c>
    </row>
    <row r="60" spans="1:3">
      <c r="A60" s="4" t="s">
        <v>576</v>
      </c>
    </row>
    <row r="61" spans="1:3">
      <c r="A61" s="3" t="s">
        <v>553</v>
      </c>
    </row>
    <row r="62" spans="1:3">
      <c r="A62" s="4" t="s">
        <v>557</v>
      </c>
      <c r="B62" s="9" t="n">
        <v>8.19</v>
      </c>
    </row>
    <row r="63" spans="1:3">
      <c r="A63" s="4" t="s">
        <v>558</v>
      </c>
      <c r="B63" s="9" t="n">
        <v>15.9</v>
      </c>
    </row>
    <row r="64" spans="1:3">
      <c r="A64" s="4" t="s">
        <v>554</v>
      </c>
      <c r="B64" s="4" t="s">
        <v>577</v>
      </c>
    </row>
    <row r="65" spans="1:3">
      <c r="A65" s="4" t="s">
        <v>555</v>
      </c>
      <c r="B65" s="5" t="n">
        <v>33590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578</v>
      </c>
      <c r="B1" s="2" t="s">
        <v>432</v>
      </c>
      <c r="C1" s="2" t="s">
        <v>1</v>
      </c>
    </row>
    <row r="2" spans="1:6">
      <c r="B2" s="2" t="s">
        <v>478</v>
      </c>
      <c r="C2" s="2" t="s">
        <v>2</v>
      </c>
      <c r="D2" s="2" t="s">
        <v>32</v>
      </c>
      <c r="E2" s="2" t="s">
        <v>74</v>
      </c>
      <c r="F2" s="2" t="s">
        <v>433</v>
      </c>
    </row>
    <row r="3" spans="1:6">
      <c r="A3" s="3" t="s">
        <v>479</v>
      </c>
    </row>
    <row r="4" spans="1:6">
      <c r="A4" s="4" t="s">
        <v>579</v>
      </c>
      <c r="C4" s="5" t="n">
        <v>2028880</v>
      </c>
      <c r="D4" s="5" t="n">
        <v>1655524</v>
      </c>
    </row>
    <row r="5" spans="1:6">
      <c r="A5" s="4" t="s">
        <v>580</v>
      </c>
      <c r="C5" s="5" t="n">
        <v>200000000</v>
      </c>
      <c r="D5" s="5" t="n">
        <v>200000000</v>
      </c>
    </row>
    <row r="6" spans="1:6">
      <c r="A6" s="4" t="s">
        <v>480</v>
      </c>
      <c r="C6" s="5" t="n">
        <v>1900000</v>
      </c>
    </row>
    <row r="7" spans="1:6">
      <c r="A7" s="4" t="s">
        <v>581</v>
      </c>
      <c r="C7" s="5" t="n">
        <v>239266</v>
      </c>
      <c r="D7" s="5" t="n">
        <v>15000</v>
      </c>
      <c r="E7" s="5" t="n">
        <v>90300</v>
      </c>
    </row>
    <row r="8" spans="1:6">
      <c r="A8" s="4" t="s">
        <v>582</v>
      </c>
    </row>
    <row r="9" spans="1:6">
      <c r="A9" s="3" t="s">
        <v>479</v>
      </c>
    </row>
    <row r="10" spans="1:6">
      <c r="A10" s="4" t="s">
        <v>579</v>
      </c>
      <c r="C10" s="5" t="n">
        <v>333335</v>
      </c>
    </row>
    <row r="11" spans="1:6">
      <c r="A11" s="4" t="s">
        <v>583</v>
      </c>
      <c r="F11" s="5" t="n">
        <v>300000</v>
      </c>
    </row>
    <row r="12" spans="1:6">
      <c r="A12" s="4" t="s">
        <v>492</v>
      </c>
      <c r="F12" s="4" t="s">
        <v>387</v>
      </c>
    </row>
    <row r="13" spans="1:6">
      <c r="A13" s="4" t="s">
        <v>480</v>
      </c>
      <c r="B13" s="5" t="n">
        <v>150000</v>
      </c>
    </row>
    <row r="14" spans="1:6">
      <c r="A14" s="4" t="s">
        <v>584</v>
      </c>
      <c r="C14" s="5" t="n">
        <v>93221</v>
      </c>
      <c r="D14" s="5" t="n">
        <v>157893</v>
      </c>
      <c r="E14" s="5" t="n">
        <v>134579</v>
      </c>
    </row>
    <row r="15" spans="1:6">
      <c r="A15" s="4" t="s">
        <v>483</v>
      </c>
      <c r="C15" s="6" t="n">
        <v>0.1</v>
      </c>
    </row>
    <row r="16" spans="1:6">
      <c r="A16" s="4" t="s">
        <v>484</v>
      </c>
      <c r="C16" s="4" t="s">
        <v>585</v>
      </c>
    </row>
    <row r="17" spans="1:6">
      <c r="A17" s="4" t="s">
        <v>586</v>
      </c>
    </row>
    <row r="18" spans="1:6">
      <c r="A18" s="3" t="s">
        <v>479</v>
      </c>
    </row>
    <row r="19" spans="1:6">
      <c r="A19" s="4" t="s">
        <v>579</v>
      </c>
      <c r="C19" s="5" t="n">
        <v>950000</v>
      </c>
    </row>
    <row r="20" spans="1:6">
      <c r="A20" s="4" t="s">
        <v>580</v>
      </c>
      <c r="F20" s="5" t="n">
        <v>30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74</v>
      </c>
    </row>
    <row r="3" spans="1:4">
      <c r="A3" s="3" t="s">
        <v>588</v>
      </c>
    </row>
    <row r="4" spans="1:4">
      <c r="A4" s="4" t="s">
        <v>98</v>
      </c>
      <c r="B4" s="7" t="n">
        <v>8119</v>
      </c>
      <c r="C4" s="7" t="n">
        <v>8222</v>
      </c>
      <c r="D4" s="7" t="n">
        <v>8860</v>
      </c>
    </row>
    <row r="5" spans="1:4">
      <c r="A5" s="4" t="s">
        <v>589</v>
      </c>
    </row>
    <row r="6" spans="1:4">
      <c r="A6" s="3" t="s">
        <v>588</v>
      </c>
    </row>
    <row r="7" spans="1:4">
      <c r="A7" s="4" t="s">
        <v>98</v>
      </c>
      <c r="B7" s="5" t="n">
        <v>3154</v>
      </c>
      <c r="C7" s="5" t="n">
        <v>3245</v>
      </c>
      <c r="D7" s="5" t="n">
        <v>3240</v>
      </c>
    </row>
    <row r="8" spans="1:4">
      <c r="A8" s="4" t="s">
        <v>590</v>
      </c>
    </row>
    <row r="9" spans="1:4">
      <c r="A9" s="3" t="s">
        <v>588</v>
      </c>
    </row>
    <row r="10" spans="1:4">
      <c r="A10" s="4" t="s">
        <v>98</v>
      </c>
      <c r="B10" s="7" t="n">
        <v>4965</v>
      </c>
      <c r="C10" s="7" t="n">
        <v>4977</v>
      </c>
      <c r="D10" s="7" t="n">
        <v>56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5"/>
    <col customWidth="1" max="6" min="6" width="46"/>
    <col customWidth="1" max="7" min="7" width="29"/>
  </cols>
  <sheetData>
    <row r="1" spans="1:7">
      <c r="A1" s="1" t="s">
        <v>97</v>
      </c>
      <c r="B1" s="2" t="s">
        <v>98</v>
      </c>
      <c r="C1" s="2" t="s">
        <v>99</v>
      </c>
      <c r="D1" s="2" t="s">
        <v>100</v>
      </c>
      <c r="E1" s="2" t="s">
        <v>101</v>
      </c>
      <c r="F1" s="2" t="s">
        <v>102</v>
      </c>
      <c r="G1" s="2" t="s">
        <v>103</v>
      </c>
    </row>
    <row r="2" spans="1:7">
      <c r="A2" s="4" t="s">
        <v>104</v>
      </c>
      <c r="B2" s="7" t="n">
        <v>108606</v>
      </c>
      <c r="C2" s="7" t="n">
        <v>43</v>
      </c>
      <c r="D2" s="7" t="n">
        <v>328440</v>
      </c>
      <c r="E2" s="7" t="n">
        <v>-16</v>
      </c>
      <c r="F2" s="7" t="n">
        <v>-70</v>
      </c>
      <c r="G2" s="7" t="n">
        <v>-219791</v>
      </c>
    </row>
    <row r="3" spans="1:7">
      <c r="A3" s="4" t="s">
        <v>105</v>
      </c>
      <c r="C3" s="5" t="n">
        <v>43446096</v>
      </c>
    </row>
    <row r="4" spans="1:7">
      <c r="A4" s="4" t="s">
        <v>88</v>
      </c>
      <c r="B4" s="5" t="n">
        <v>-47305</v>
      </c>
      <c r="G4" s="5" t="n">
        <v>-47305</v>
      </c>
    </row>
    <row r="5" spans="1:7">
      <c r="A5" s="4" t="s">
        <v>106</v>
      </c>
      <c r="B5" s="5" t="n">
        <v>30</v>
      </c>
      <c r="F5" s="5" t="n">
        <v>30</v>
      </c>
    </row>
    <row r="6" spans="1:7">
      <c r="A6" s="4" t="s">
        <v>107</v>
      </c>
      <c r="B6" s="5" t="n">
        <v>2191</v>
      </c>
      <c r="C6" s="7" t="n">
        <v>1</v>
      </c>
      <c r="D6" s="5" t="n">
        <v>2190</v>
      </c>
    </row>
    <row r="7" spans="1:7">
      <c r="A7" s="4" t="s">
        <v>108</v>
      </c>
      <c r="C7" s="5" t="n">
        <v>739410</v>
      </c>
    </row>
    <row r="8" spans="1:7">
      <c r="A8" s="4" t="s">
        <v>109</v>
      </c>
      <c r="B8" s="5" t="n">
        <v>8860</v>
      </c>
      <c r="D8" s="5" t="n">
        <v>8860</v>
      </c>
    </row>
    <row r="9" spans="1:7">
      <c r="A9" s="4" t="s">
        <v>110</v>
      </c>
      <c r="B9" s="5" t="n">
        <v>125</v>
      </c>
      <c r="D9" s="5" t="n">
        <v>125</v>
      </c>
    </row>
    <row r="10" spans="1:7">
      <c r="A10" s="4" t="s">
        <v>111</v>
      </c>
      <c r="B10" s="5" t="n">
        <v>72507</v>
      </c>
      <c r="C10" s="7" t="n">
        <v>44</v>
      </c>
      <c r="D10" s="5" t="n">
        <v>339615</v>
      </c>
      <c r="E10" s="5" t="n">
        <v>-16</v>
      </c>
      <c r="F10" s="5" t="n">
        <v>-40</v>
      </c>
      <c r="G10" s="5" t="n">
        <v>-267096</v>
      </c>
    </row>
    <row r="11" spans="1:7">
      <c r="A11" s="4" t="s">
        <v>112</v>
      </c>
      <c r="C11" s="5" t="n">
        <v>44185506</v>
      </c>
    </row>
    <row r="12" spans="1:7">
      <c r="A12" s="4" t="s">
        <v>88</v>
      </c>
      <c r="B12" s="5" t="n">
        <v>-39963</v>
      </c>
      <c r="G12" s="5" t="n">
        <v>-39963</v>
      </c>
    </row>
    <row r="13" spans="1:7">
      <c r="A13" s="4" t="s">
        <v>106</v>
      </c>
      <c r="B13" s="5" t="n">
        <v>-10</v>
      </c>
      <c r="F13" s="5" t="n">
        <v>-10</v>
      </c>
    </row>
    <row r="14" spans="1:7">
      <c r="A14" s="4" t="s">
        <v>113</v>
      </c>
      <c r="B14" s="5" t="n">
        <v>7000</v>
      </c>
      <c r="C14" s="7" t="n">
        <v>3</v>
      </c>
      <c r="D14" s="5" t="n">
        <v>6997</v>
      </c>
    </row>
    <row r="15" spans="1:7">
      <c r="A15" s="4" t="s">
        <v>114</v>
      </c>
      <c r="C15" s="5" t="n">
        <v>3333333</v>
      </c>
    </row>
    <row r="16" spans="1:7">
      <c r="A16" s="4" t="s">
        <v>107</v>
      </c>
      <c r="B16" s="5" t="n">
        <v>1820</v>
      </c>
      <c r="C16" s="7" t="n">
        <v>1</v>
      </c>
      <c r="D16" s="5" t="n">
        <v>1819</v>
      </c>
    </row>
    <row r="17" spans="1:7">
      <c r="A17" s="4" t="s">
        <v>108</v>
      </c>
      <c r="C17" s="5" t="n">
        <v>539081</v>
      </c>
    </row>
    <row r="18" spans="1:7">
      <c r="A18" s="4" t="s">
        <v>109</v>
      </c>
      <c r="B18" s="5" t="n">
        <v>8222</v>
      </c>
      <c r="D18" s="5" t="n">
        <v>8222</v>
      </c>
    </row>
    <row r="19" spans="1:7">
      <c r="A19" s="4" t="s">
        <v>110</v>
      </c>
      <c r="B19" s="5" t="n">
        <v>313</v>
      </c>
      <c r="D19" s="5" t="n">
        <v>313</v>
      </c>
    </row>
    <row r="20" spans="1:7">
      <c r="A20" s="4" t="s">
        <v>115</v>
      </c>
      <c r="B20" s="7" t="n">
        <v>49889</v>
      </c>
      <c r="C20" s="7" t="n">
        <v>48</v>
      </c>
      <c r="D20" s="5" t="n">
        <v>356966</v>
      </c>
      <c r="E20" s="5" t="n">
        <v>-16</v>
      </c>
      <c r="F20" s="5" t="n">
        <v>-50</v>
      </c>
      <c r="G20" s="5" t="n">
        <v>-307059</v>
      </c>
    </row>
    <row r="21" spans="1:7">
      <c r="A21" s="4" t="s">
        <v>116</v>
      </c>
      <c r="B21" s="5" t="n">
        <v>48057920</v>
      </c>
      <c r="C21" s="5" t="n">
        <v>48057920</v>
      </c>
    </row>
    <row r="22" spans="1:7">
      <c r="A22" s="4" t="s">
        <v>88</v>
      </c>
      <c r="B22" s="7" t="n">
        <v>17859</v>
      </c>
      <c r="G22" s="5" t="n">
        <v>17859</v>
      </c>
    </row>
    <row r="23" spans="1:7">
      <c r="A23" s="4" t="s">
        <v>106</v>
      </c>
      <c r="B23" s="5" t="n">
        <v>-69</v>
      </c>
      <c r="F23" s="5" t="n">
        <v>-69</v>
      </c>
    </row>
    <row r="24" spans="1:7">
      <c r="A24" s="4" t="s">
        <v>107</v>
      </c>
      <c r="B24" s="5" t="n">
        <v>3269</v>
      </c>
      <c r="C24" s="7" t="n">
        <v>1</v>
      </c>
      <c r="D24" s="5" t="n">
        <v>3268</v>
      </c>
    </row>
    <row r="25" spans="1:7">
      <c r="A25" s="4" t="s">
        <v>108</v>
      </c>
      <c r="C25" s="5" t="n">
        <v>838107</v>
      </c>
    </row>
    <row r="26" spans="1:7">
      <c r="A26" s="4" t="s">
        <v>117</v>
      </c>
      <c r="B26" s="5" t="n">
        <v>-429</v>
      </c>
      <c r="D26" s="5" t="n">
        <v>-429</v>
      </c>
    </row>
    <row r="27" spans="1:7">
      <c r="A27" s="4" t="s">
        <v>118</v>
      </c>
      <c r="C27" s="5" t="n">
        <v>-58967</v>
      </c>
    </row>
    <row r="28" spans="1:7">
      <c r="A28" s="4" t="s">
        <v>109</v>
      </c>
      <c r="B28" s="5" t="n">
        <v>8119</v>
      </c>
      <c r="D28" s="5" t="n">
        <v>8119</v>
      </c>
    </row>
    <row r="29" spans="1:7">
      <c r="A29" s="4" t="s">
        <v>110</v>
      </c>
      <c r="B29" s="5" t="n">
        <v>629</v>
      </c>
      <c r="D29" s="5" t="n">
        <v>629</v>
      </c>
    </row>
    <row r="30" spans="1:7">
      <c r="A30" s="4" t="s">
        <v>119</v>
      </c>
      <c r="B30" s="7" t="n">
        <v>79267</v>
      </c>
      <c r="C30" s="7" t="n">
        <v>49</v>
      </c>
      <c r="D30" s="7" t="n">
        <v>368553</v>
      </c>
      <c r="E30" s="7" t="n">
        <v>-16</v>
      </c>
      <c r="F30" s="7" t="n">
        <v>-119</v>
      </c>
      <c r="G30" s="7" t="n">
        <v>-289200</v>
      </c>
    </row>
    <row r="31" spans="1:7">
      <c r="A31" s="4" t="s">
        <v>120</v>
      </c>
      <c r="B31" s="5" t="n">
        <v>48837060</v>
      </c>
      <c r="C31" s="5" t="n">
        <v>488370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74</v>
      </c>
    </row>
    <row r="3" spans="1:4">
      <c r="A3" s="4" t="s">
        <v>482</v>
      </c>
    </row>
    <row r="4" spans="1:4">
      <c r="A4" s="3" t="s">
        <v>479</v>
      </c>
    </row>
    <row r="5" spans="1:4">
      <c r="A5" s="4" t="s">
        <v>592</v>
      </c>
      <c r="B5" s="4" t="s">
        <v>593</v>
      </c>
      <c r="C5" s="4" t="s">
        <v>593</v>
      </c>
      <c r="D5" s="4" t="s">
        <v>593</v>
      </c>
    </row>
    <row r="6" spans="1:4">
      <c r="A6" s="4" t="s">
        <v>594</v>
      </c>
      <c r="B6" s="4" t="s">
        <v>595</v>
      </c>
      <c r="C6" s="4" t="s">
        <v>596</v>
      </c>
      <c r="D6" s="4" t="s">
        <v>597</v>
      </c>
    </row>
    <row r="7" spans="1:4">
      <c r="A7" s="4" t="s">
        <v>598</v>
      </c>
      <c r="B7" s="4" t="s">
        <v>599</v>
      </c>
      <c r="C7" s="4" t="s">
        <v>599</v>
      </c>
      <c r="D7" s="4" t="s">
        <v>599</v>
      </c>
    </row>
    <row r="8" spans="1:4">
      <c r="A8" s="4" t="s">
        <v>600</v>
      </c>
      <c r="B8" s="4" t="s">
        <v>601</v>
      </c>
      <c r="C8" s="4" t="s">
        <v>602</v>
      </c>
      <c r="D8" s="4" t="s">
        <v>603</v>
      </c>
    </row>
    <row r="9" spans="1:4">
      <c r="A9" s="4" t="s">
        <v>604</v>
      </c>
      <c r="B9" s="9" t="n">
        <v>4.3</v>
      </c>
      <c r="C9" s="9" t="n">
        <v>2.43</v>
      </c>
      <c r="D9" s="7" t="n">
        <v>5</v>
      </c>
    </row>
    <row r="10" spans="1:4">
      <c r="A10" s="4" t="s">
        <v>582</v>
      </c>
    </row>
    <row r="11" spans="1:4">
      <c r="A11" s="3" t="s">
        <v>479</v>
      </c>
    </row>
    <row r="12" spans="1:4">
      <c r="A12" s="4" t="s">
        <v>592</v>
      </c>
      <c r="B12" s="4" t="s">
        <v>593</v>
      </c>
      <c r="C12" s="4" t="s">
        <v>593</v>
      </c>
      <c r="D12" s="4" t="s">
        <v>593</v>
      </c>
    </row>
    <row r="13" spans="1:4">
      <c r="A13" s="4" t="s">
        <v>594</v>
      </c>
      <c r="B13" s="4" t="s">
        <v>605</v>
      </c>
      <c r="C13" s="4" t="s">
        <v>606</v>
      </c>
      <c r="D13" s="4" t="s">
        <v>607</v>
      </c>
    </row>
    <row r="14" spans="1:4">
      <c r="A14" s="4" t="s">
        <v>598</v>
      </c>
      <c r="B14" s="4" t="s">
        <v>608</v>
      </c>
      <c r="C14" s="4" t="s">
        <v>608</v>
      </c>
      <c r="D14" s="4" t="s">
        <v>608</v>
      </c>
    </row>
    <row r="15" spans="1:4">
      <c r="A15" s="4" t="s">
        <v>600</v>
      </c>
      <c r="B15" s="4" t="s">
        <v>609</v>
      </c>
      <c r="C15" s="4" t="s">
        <v>610</v>
      </c>
      <c r="D15" s="4" t="s">
        <v>611</v>
      </c>
    </row>
    <row r="16" spans="1:4">
      <c r="A16" s="4" t="s">
        <v>604</v>
      </c>
      <c r="B16" s="9" t="n">
        <v>2.16</v>
      </c>
      <c r="C16" s="9" t="n">
        <v>2.29</v>
      </c>
      <c r="D16" s="9" t="n">
        <v>2.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74</v>
      </c>
    </row>
    <row r="3" spans="1:4">
      <c r="A3" s="3" t="s">
        <v>588</v>
      </c>
    </row>
    <row r="4" spans="1:4">
      <c r="A4" s="4" t="s">
        <v>613</v>
      </c>
      <c r="B4" s="7" t="n">
        <v>629</v>
      </c>
      <c r="C4" s="7" t="n">
        <v>313</v>
      </c>
      <c r="D4" s="7" t="n">
        <v>125</v>
      </c>
    </row>
    <row r="5" spans="1:4">
      <c r="A5" s="4" t="s">
        <v>589</v>
      </c>
    </row>
    <row r="6" spans="1:4">
      <c r="A6" s="3" t="s">
        <v>588</v>
      </c>
    </row>
    <row r="7" spans="1:4">
      <c r="A7" s="4" t="s">
        <v>613</v>
      </c>
      <c r="B7" s="7" t="n">
        <v>629</v>
      </c>
      <c r="C7" s="7" t="n">
        <v>313</v>
      </c>
      <c r="D7" s="5" t="n">
        <v>105</v>
      </c>
    </row>
    <row r="8" spans="1:4">
      <c r="A8" s="4" t="s">
        <v>590</v>
      </c>
    </row>
    <row r="9" spans="1:4">
      <c r="A9" s="3" t="s">
        <v>588</v>
      </c>
    </row>
    <row r="10" spans="1:4">
      <c r="A10" s="4" t="s">
        <v>613</v>
      </c>
      <c r="D10" s="7" t="n">
        <v>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26"/>
  </cols>
  <sheetData>
    <row r="1" spans="1:4">
      <c r="A1" s="1" t="s">
        <v>614</v>
      </c>
      <c r="B1" s="2" t="s">
        <v>1</v>
      </c>
    </row>
    <row r="2" spans="1:4">
      <c r="B2" s="2" t="s">
        <v>2</v>
      </c>
      <c r="C2" s="2" t="s">
        <v>32</v>
      </c>
      <c r="D2" s="2" t="s">
        <v>74</v>
      </c>
    </row>
    <row r="3" spans="1:4">
      <c r="A3" s="3" t="s">
        <v>479</v>
      </c>
    </row>
    <row r="4" spans="1:4">
      <c r="A4" s="4" t="s">
        <v>592</v>
      </c>
      <c r="B4" s="4" t="s">
        <v>593</v>
      </c>
      <c r="C4" s="4" t="s">
        <v>593</v>
      </c>
      <c r="D4" s="4" t="s">
        <v>593</v>
      </c>
    </row>
    <row r="5" spans="1:4">
      <c r="A5" s="4" t="s">
        <v>284</v>
      </c>
    </row>
    <row r="6" spans="1:4">
      <c r="A6" s="3" t="s">
        <v>479</v>
      </c>
    </row>
    <row r="7" spans="1:4">
      <c r="A7" s="4" t="s">
        <v>594</v>
      </c>
      <c r="B7" s="4" t="s">
        <v>615</v>
      </c>
      <c r="C7" s="4" t="s">
        <v>616</v>
      </c>
      <c r="D7" s="4" t="s">
        <v>616</v>
      </c>
    </row>
    <row r="8" spans="1:4">
      <c r="A8" s="4" t="s">
        <v>598</v>
      </c>
      <c r="B8" s="4" t="s">
        <v>617</v>
      </c>
      <c r="C8" s="4" t="s">
        <v>618</v>
      </c>
      <c r="D8" s="4" t="s">
        <v>619</v>
      </c>
    </row>
    <row r="9" spans="1:4">
      <c r="A9" s="4" t="s">
        <v>600</v>
      </c>
      <c r="B9" s="4" t="s">
        <v>620</v>
      </c>
      <c r="C9" s="4" t="s">
        <v>621</v>
      </c>
      <c r="D9" s="4" t="s">
        <v>603</v>
      </c>
    </row>
    <row r="10" spans="1:4">
      <c r="A10" s="4" t="s">
        <v>287</v>
      </c>
    </row>
    <row r="11" spans="1:4">
      <c r="A11" s="3" t="s">
        <v>479</v>
      </c>
    </row>
    <row r="12" spans="1:4">
      <c r="A12" s="4" t="s">
        <v>594</v>
      </c>
      <c r="B12" s="4" t="s">
        <v>622</v>
      </c>
      <c r="C12" s="4" t="s">
        <v>623</v>
      </c>
      <c r="D12" s="4" t="s">
        <v>624</v>
      </c>
    </row>
    <row r="13" spans="1:4">
      <c r="A13" s="4" t="s">
        <v>598</v>
      </c>
      <c r="B13" s="4" t="s">
        <v>439</v>
      </c>
      <c r="C13" s="4" t="s">
        <v>625</v>
      </c>
      <c r="D13" s="4" t="s">
        <v>625</v>
      </c>
    </row>
    <row r="14" spans="1:4">
      <c r="A14" s="4" t="s">
        <v>600</v>
      </c>
      <c r="B14" s="4" t="s">
        <v>626</v>
      </c>
      <c r="C14" s="4" t="s">
        <v>627</v>
      </c>
      <c r="D14" s="4" t="s">
        <v>6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28</v>
      </c>
      <c r="B1" s="2" t="s">
        <v>1</v>
      </c>
    </row>
    <row r="2" spans="1:4">
      <c r="B2" s="2" t="s">
        <v>2</v>
      </c>
      <c r="C2" s="2" t="s">
        <v>32</v>
      </c>
      <c r="D2" s="2" t="s">
        <v>74</v>
      </c>
    </row>
    <row r="3" spans="1:4">
      <c r="A3" s="3" t="s">
        <v>182</v>
      </c>
    </row>
    <row r="4" spans="1:4">
      <c r="A4" s="4" t="s">
        <v>629</v>
      </c>
      <c r="B4" s="7" t="n">
        <v>0</v>
      </c>
      <c r="C4" s="7" t="n">
        <v>0</v>
      </c>
      <c r="D4"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0</v>
      </c>
      <c r="B1" s="2" t="s">
        <v>1</v>
      </c>
    </row>
    <row r="2" spans="1:4">
      <c r="B2" s="2" t="s">
        <v>2</v>
      </c>
      <c r="C2" s="2" t="s">
        <v>32</v>
      </c>
      <c r="D2" s="2" t="s">
        <v>74</v>
      </c>
    </row>
    <row r="3" spans="1:4">
      <c r="A3" s="3" t="s">
        <v>631</v>
      </c>
    </row>
    <row r="4" spans="1:4">
      <c r="A4" s="4" t="s">
        <v>632</v>
      </c>
      <c r="B4" s="7" t="n">
        <v>0</v>
      </c>
      <c r="C4" s="7" t="n">
        <v>0</v>
      </c>
      <c r="D4" s="7" t="n">
        <v>0</v>
      </c>
    </row>
    <row r="5" spans="1:4">
      <c r="A5" s="4" t="s">
        <v>633</v>
      </c>
      <c r="B5" s="5" t="n">
        <v>0</v>
      </c>
      <c r="C5" s="5" t="n">
        <v>0</v>
      </c>
      <c r="D5" s="5" t="n">
        <v>0</v>
      </c>
    </row>
    <row r="6" spans="1:4">
      <c r="A6" s="4" t="s">
        <v>634</v>
      </c>
      <c r="B6" s="5" t="n">
        <v>0</v>
      </c>
      <c r="C6" s="5" t="n">
        <v>0</v>
      </c>
      <c r="D6" s="5" t="n">
        <v>0</v>
      </c>
    </row>
    <row r="7" spans="1:4">
      <c r="A7" s="3" t="s">
        <v>635</v>
      </c>
    </row>
    <row r="8" spans="1:4">
      <c r="A8" s="4" t="s">
        <v>632</v>
      </c>
      <c r="B8" s="5" t="n">
        <v>0</v>
      </c>
      <c r="C8" s="5" t="n">
        <v>0</v>
      </c>
      <c r="D8" s="5" t="n">
        <v>0</v>
      </c>
    </row>
    <row r="9" spans="1:4">
      <c r="A9" s="4" t="s">
        <v>633</v>
      </c>
      <c r="B9" s="5" t="n">
        <v>0</v>
      </c>
      <c r="C9" s="5" t="n">
        <v>0</v>
      </c>
      <c r="D9" s="5" t="n">
        <v>0</v>
      </c>
    </row>
    <row r="10" spans="1:4">
      <c r="A10" s="4" t="s">
        <v>636</v>
      </c>
      <c r="B10" s="5" t="n">
        <v>0</v>
      </c>
      <c r="C10" s="5" t="n">
        <v>0</v>
      </c>
      <c r="D10" s="5" t="n">
        <v>0</v>
      </c>
    </row>
    <row r="11" spans="1:4">
      <c r="A11" s="4" t="s">
        <v>637</v>
      </c>
      <c r="B11" s="7" t="n">
        <v>0</v>
      </c>
      <c r="C11" s="7" t="n">
        <v>0</v>
      </c>
      <c r="D11"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74</v>
      </c>
    </row>
    <row r="3" spans="1:4">
      <c r="A3" s="3" t="s">
        <v>185</v>
      </c>
    </row>
    <row r="4" spans="1:4">
      <c r="A4" s="4" t="s">
        <v>639</v>
      </c>
      <c r="B4" s="4" t="s">
        <v>640</v>
      </c>
      <c r="C4" s="4" t="s">
        <v>640</v>
      </c>
      <c r="D4" s="4" t="s">
        <v>640</v>
      </c>
    </row>
    <row r="5" spans="1:4">
      <c r="A5" s="4" t="s">
        <v>641</v>
      </c>
      <c r="C5" s="4" t="s">
        <v>642</v>
      </c>
      <c r="D5" s="4" t="s">
        <v>642</v>
      </c>
    </row>
    <row r="6" spans="1:4">
      <c r="A6" s="4" t="s">
        <v>643</v>
      </c>
      <c r="B6" s="4" t="s">
        <v>644</v>
      </c>
      <c r="C6" s="4" t="s">
        <v>645</v>
      </c>
      <c r="D6" s="4" t="s">
        <v>646</v>
      </c>
    </row>
    <row r="7" spans="1:4">
      <c r="A7" s="4" t="s">
        <v>647</v>
      </c>
      <c r="B7" s="4" t="s">
        <v>648</v>
      </c>
    </row>
    <row r="8" spans="1:4">
      <c r="A8" s="4" t="s">
        <v>649</v>
      </c>
      <c r="B8" s="4" t="s">
        <v>650</v>
      </c>
      <c r="C8" s="4" t="s">
        <v>651</v>
      </c>
      <c r="D8" s="4" t="s">
        <v>652</v>
      </c>
    </row>
    <row r="9" spans="1:4">
      <c r="A9" s="4" t="s">
        <v>653</v>
      </c>
      <c r="B9" s="4" t="s">
        <v>654</v>
      </c>
      <c r="C9" s="4" t="s">
        <v>655</v>
      </c>
      <c r="D9" s="4" t="s">
        <v>656</v>
      </c>
    </row>
    <row r="10" spans="1:4">
      <c r="A10" s="4" t="s">
        <v>657</v>
      </c>
      <c r="B10" s="4" t="s">
        <v>658</v>
      </c>
    </row>
    <row r="11" spans="1:4">
      <c r="A11" s="4" t="s">
        <v>369</v>
      </c>
      <c r="C11" s="4" t="s">
        <v>659</v>
      </c>
    </row>
    <row r="12" spans="1:4">
      <c r="A12" s="4" t="s">
        <v>660</v>
      </c>
      <c r="B12" s="4" t="s">
        <v>593</v>
      </c>
      <c r="C12" s="4" t="s">
        <v>593</v>
      </c>
      <c r="D12" s="4" t="s">
        <v>59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2</v>
      </c>
    </row>
    <row r="2" spans="1:3">
      <c r="A2" s="3" t="s">
        <v>185</v>
      </c>
    </row>
    <row r="3" spans="1:3">
      <c r="A3" s="4" t="s">
        <v>662</v>
      </c>
      <c r="B3" s="7" t="n">
        <v>55569</v>
      </c>
      <c r="C3" s="7" t="n">
        <v>102269</v>
      </c>
    </row>
    <row r="4" spans="1:3">
      <c r="A4" s="4" t="s">
        <v>663</v>
      </c>
      <c r="B4" s="5" t="n">
        <v>10470</v>
      </c>
      <c r="C4" s="5" t="n">
        <v>8719</v>
      </c>
    </row>
    <row r="5" spans="1:3">
      <c r="A5" s="4" t="s">
        <v>664</v>
      </c>
      <c r="B5" s="5" t="n">
        <v>6385</v>
      </c>
      <c r="C5" s="5" t="n">
        <v>10567</v>
      </c>
    </row>
    <row r="6" spans="1:3">
      <c r="A6" s="4" t="s">
        <v>665</v>
      </c>
      <c r="B6" s="5" t="n">
        <v>785</v>
      </c>
      <c r="C6" s="5" t="n">
        <v>1747</v>
      </c>
    </row>
    <row r="7" spans="1:3">
      <c r="A7" s="4" t="s">
        <v>46</v>
      </c>
      <c r="B7" s="5" t="n">
        <v>10297</v>
      </c>
    </row>
    <row r="8" spans="1:3">
      <c r="A8" s="4" t="s">
        <v>666</v>
      </c>
      <c r="B8" s="5" t="n">
        <v>231</v>
      </c>
      <c r="C8" s="5" t="n">
        <v>445</v>
      </c>
    </row>
    <row r="9" spans="1:3">
      <c r="A9" s="4" t="s">
        <v>667</v>
      </c>
      <c r="B9" s="5" t="n">
        <v>83737</v>
      </c>
      <c r="C9" s="5" t="n">
        <v>123747</v>
      </c>
    </row>
    <row r="10" spans="1:3">
      <c r="A10" s="4" t="s">
        <v>668</v>
      </c>
      <c r="B10" s="5" t="n">
        <v>-83737</v>
      </c>
      <c r="C10" s="5" t="n">
        <v>-123747</v>
      </c>
    </row>
    <row r="11" spans="1:3">
      <c r="A11" s="4" t="s">
        <v>667</v>
      </c>
      <c r="B11" s="7" t="n">
        <v>0</v>
      </c>
      <c r="C11"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669</v>
      </c>
      <c r="B1" s="2" t="s">
        <v>1</v>
      </c>
    </row>
    <row r="2" spans="1:5">
      <c r="B2" s="2" t="s">
        <v>670</v>
      </c>
      <c r="C2" s="2" t="s">
        <v>2</v>
      </c>
      <c r="D2" s="2" t="s">
        <v>32</v>
      </c>
      <c r="E2" s="2" t="s">
        <v>74</v>
      </c>
    </row>
    <row r="3" spans="1:5">
      <c r="A3" s="3" t="s">
        <v>671</v>
      </c>
    </row>
    <row r="4" spans="1:5">
      <c r="A4" s="4" t="s">
        <v>672</v>
      </c>
      <c r="C4" s="7" t="n">
        <v>36000000</v>
      </c>
    </row>
    <row r="5" spans="1:5">
      <c r="A5" s="4" t="s">
        <v>673</v>
      </c>
      <c r="C5" s="4" t="s">
        <v>640</v>
      </c>
      <c r="D5" s="4" t="s">
        <v>640</v>
      </c>
      <c r="E5" s="4" t="s">
        <v>640</v>
      </c>
    </row>
    <row r="6" spans="1:5">
      <c r="A6" s="4" t="s">
        <v>674</v>
      </c>
      <c r="C6" s="7" t="n">
        <v>-40000000</v>
      </c>
      <c r="D6" s="7" t="n">
        <v>15200000</v>
      </c>
      <c r="E6" s="7" t="n">
        <v>19300000</v>
      </c>
    </row>
    <row r="7" spans="1:5">
      <c r="A7" s="4" t="s">
        <v>675</v>
      </c>
      <c r="C7" s="5" t="n">
        <v>192500000</v>
      </c>
    </row>
    <row r="8" spans="1:5">
      <c r="A8" s="4" t="s">
        <v>676</v>
      </c>
      <c r="C8" s="7" t="n">
        <v>247900000</v>
      </c>
    </row>
    <row r="9" spans="1:5">
      <c r="A9" s="4" t="s">
        <v>677</v>
      </c>
      <c r="C9" s="5" t="n">
        <v>2031</v>
      </c>
    </row>
    <row r="10" spans="1:5">
      <c r="A10" s="4" t="s">
        <v>678</v>
      </c>
      <c r="C10" s="5" t="n">
        <v>2018</v>
      </c>
    </row>
    <row r="11" spans="1:5">
      <c r="A11" s="4" t="s">
        <v>663</v>
      </c>
      <c r="C11" s="7" t="n">
        <v>10470000</v>
      </c>
      <c r="D11" s="5" t="n">
        <v>8719000</v>
      </c>
    </row>
    <row r="12" spans="1:5">
      <c r="A12" s="4" t="s">
        <v>679</v>
      </c>
      <c r="C12" s="5" t="n">
        <v>2019</v>
      </c>
    </row>
    <row r="13" spans="1:5">
      <c r="A13" s="4" t="s">
        <v>680</v>
      </c>
      <c r="C13" s="7" t="n">
        <v>8786000</v>
      </c>
      <c r="D13" s="5" t="n">
        <v>5430000</v>
      </c>
      <c r="E13" s="7" t="n">
        <v>4872000</v>
      </c>
    </row>
    <row r="14" spans="1:5">
      <c r="A14" s="4" t="s">
        <v>681</v>
      </c>
      <c r="C14" s="5" t="n">
        <v>0</v>
      </c>
      <c r="D14" s="7" t="n">
        <v>0</v>
      </c>
    </row>
    <row r="15" spans="1:5">
      <c r="A15" s="4" t="s">
        <v>682</v>
      </c>
      <c r="C15" s="5" t="n">
        <v>0</v>
      </c>
    </row>
    <row r="16" spans="1:5">
      <c r="A16" s="4" t="s">
        <v>683</v>
      </c>
    </row>
    <row r="17" spans="1:5">
      <c r="A17" s="3" t="s">
        <v>671</v>
      </c>
    </row>
    <row r="18" spans="1:5">
      <c r="A18" s="4" t="s">
        <v>673</v>
      </c>
      <c r="B18" s="4" t="s">
        <v>684</v>
      </c>
    </row>
    <row r="19" spans="1:5">
      <c r="A19" s="4" t="s">
        <v>685</v>
      </c>
    </row>
    <row r="20" spans="1:5">
      <c r="A20" s="3" t="s">
        <v>671</v>
      </c>
    </row>
    <row r="21" spans="1:5">
      <c r="A21" s="4" t="s">
        <v>663</v>
      </c>
      <c r="C21" s="5" t="n">
        <v>11200000</v>
      </c>
    </row>
    <row r="22" spans="1:5">
      <c r="A22" s="4" t="s">
        <v>686</v>
      </c>
    </row>
    <row r="23" spans="1:5">
      <c r="A23" s="3" t="s">
        <v>671</v>
      </c>
    </row>
    <row r="24" spans="1:5">
      <c r="A24" s="4" t="s">
        <v>663</v>
      </c>
      <c r="C24" s="7" t="n">
        <v>610000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2</v>
      </c>
    </row>
    <row r="3" spans="1:3">
      <c r="A3" s="3" t="s">
        <v>185</v>
      </c>
    </row>
    <row r="4" spans="1:3">
      <c r="A4" s="4" t="s">
        <v>688</v>
      </c>
      <c r="B4" s="7" t="n">
        <v>5430</v>
      </c>
      <c r="C4" s="7" t="n">
        <v>4872</v>
      </c>
    </row>
    <row r="5" spans="1:3">
      <c r="A5" s="4" t="s">
        <v>689</v>
      </c>
      <c r="B5" s="5" t="n">
        <v>603</v>
      </c>
      <c r="C5" s="5" t="n">
        <v>558</v>
      </c>
    </row>
    <row r="6" spans="1:3">
      <c r="A6" s="4" t="s">
        <v>690</v>
      </c>
      <c r="B6" s="5" t="n">
        <v>2753</v>
      </c>
    </row>
    <row r="7" spans="1:3">
      <c r="A7" s="4" t="s">
        <v>691</v>
      </c>
      <c r="B7" s="7" t="n">
        <v>8786</v>
      </c>
      <c r="C7" s="7" t="n">
        <v>543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304</v>
      </c>
      <c r="J1" s="2" t="s">
        <v>1</v>
      </c>
    </row>
    <row r="2" spans="1:12">
      <c r="B2" s="2" t="s">
        <v>2</v>
      </c>
      <c r="C2" s="2" t="s">
        <v>305</v>
      </c>
      <c r="D2" s="2" t="s">
        <v>4</v>
      </c>
      <c r="E2" s="2" t="s">
        <v>306</v>
      </c>
      <c r="F2" s="2" t="s">
        <v>32</v>
      </c>
      <c r="G2" s="2" t="s">
        <v>307</v>
      </c>
      <c r="H2" s="2" t="s">
        <v>308</v>
      </c>
      <c r="I2" s="2" t="s">
        <v>309</v>
      </c>
      <c r="J2" s="2" t="s">
        <v>2</v>
      </c>
      <c r="K2" s="2" t="s">
        <v>32</v>
      </c>
      <c r="L2" s="2" t="s">
        <v>74</v>
      </c>
    </row>
    <row r="3" spans="1:12">
      <c r="A3" s="3" t="s">
        <v>188</v>
      </c>
    </row>
    <row r="4" spans="1:12">
      <c r="A4" s="4" t="s">
        <v>693</v>
      </c>
      <c r="B4" s="7" t="n">
        <v>56301</v>
      </c>
      <c r="C4" s="7" t="n">
        <v>9029</v>
      </c>
      <c r="D4" s="7" t="n">
        <v>8937</v>
      </c>
      <c r="E4" s="7" t="n">
        <v>8230</v>
      </c>
      <c r="F4" s="7" t="n">
        <v>4889</v>
      </c>
      <c r="G4" s="7" t="n">
        <v>4251</v>
      </c>
      <c r="H4" s="7" t="n">
        <v>2795</v>
      </c>
      <c r="J4" s="7" t="n">
        <v>82497</v>
      </c>
      <c r="K4" s="7" t="n">
        <v>11935</v>
      </c>
    </row>
    <row r="5" spans="1:12">
      <c r="A5" s="4" t="s">
        <v>88</v>
      </c>
      <c r="B5" s="7" t="n">
        <v>39655</v>
      </c>
      <c r="C5" s="7" t="n">
        <v>-6560</v>
      </c>
      <c r="D5" s="7" t="n">
        <v>-9240</v>
      </c>
      <c r="E5" s="7" t="n">
        <v>-5996</v>
      </c>
      <c r="F5" s="7" t="n">
        <v>-7665</v>
      </c>
      <c r="G5" s="7" t="n">
        <v>-7072</v>
      </c>
      <c r="H5" s="7" t="n">
        <v>-9983</v>
      </c>
      <c r="I5" s="7" t="n">
        <v>-15243</v>
      </c>
      <c r="J5" s="7" t="n">
        <v>17859</v>
      </c>
      <c r="K5" s="7" t="n">
        <v>-39963</v>
      </c>
      <c r="L5" s="7" t="n">
        <v>-47305</v>
      </c>
    </row>
    <row r="6" spans="1:12">
      <c r="A6" s="4" t="s">
        <v>694</v>
      </c>
      <c r="B6" s="9" t="n">
        <v>0.8100000000000001</v>
      </c>
      <c r="C6" s="9" t="n">
        <v>-0.13</v>
      </c>
      <c r="D6" s="9" t="n">
        <v>-0.19</v>
      </c>
      <c r="E6" s="9" t="n">
        <v>-0.12</v>
      </c>
      <c r="F6" s="9" t="n">
        <v>-0.16</v>
      </c>
      <c r="G6" s="9" t="n">
        <v>-0.15</v>
      </c>
      <c r="H6" s="9" t="n">
        <v>-0.22</v>
      </c>
      <c r="I6" s="9" t="n">
        <v>-0.34</v>
      </c>
      <c r="J6" s="9" t="n">
        <v>0.37</v>
      </c>
      <c r="K6" s="9" t="n">
        <v>-0.86</v>
      </c>
      <c r="L6" s="9" t="n">
        <v>-1.08</v>
      </c>
    </row>
    <row r="7" spans="1:12">
      <c r="A7" s="4" t="s">
        <v>695</v>
      </c>
      <c r="B7" s="9" t="n">
        <v>0.8</v>
      </c>
      <c r="C7" s="9" t="n">
        <v>-0.13</v>
      </c>
      <c r="D7" s="9" t="n">
        <v>-0.19</v>
      </c>
      <c r="E7" s="9" t="n">
        <v>-0.12</v>
      </c>
      <c r="F7" s="9" t="n">
        <v>-0.16</v>
      </c>
      <c r="G7" s="9" t="n">
        <v>-0.15</v>
      </c>
      <c r="H7" s="9" t="n">
        <v>-0.22</v>
      </c>
      <c r="I7" s="9" t="n">
        <v>-0.34</v>
      </c>
      <c r="J7" s="9" t="n">
        <v>0.36</v>
      </c>
      <c r="K7" s="9" t="n">
        <v>-0.86</v>
      </c>
      <c r="L7" s="9" t="n">
        <v>-1.0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74</v>
      </c>
    </row>
    <row r="3" spans="1:4">
      <c r="A3" s="3" t="s">
        <v>122</v>
      </c>
    </row>
    <row r="4" spans="1:4">
      <c r="A4" s="4" t="s">
        <v>88</v>
      </c>
      <c r="B4" s="7" t="n">
        <v>17859</v>
      </c>
      <c r="C4" s="7" t="n">
        <v>-39963</v>
      </c>
      <c r="D4" s="7" t="n">
        <v>-47305</v>
      </c>
    </row>
    <row r="5" spans="1:4">
      <c r="A5" s="3" t="s">
        <v>123</v>
      </c>
    </row>
    <row r="6" spans="1:4">
      <c r="A6" s="4" t="s">
        <v>124</v>
      </c>
      <c r="B6" s="5" t="n">
        <v>418</v>
      </c>
      <c r="C6" s="5" t="n">
        <v>348</v>
      </c>
      <c r="D6" s="5" t="n">
        <v>477</v>
      </c>
    </row>
    <row r="7" spans="1:4">
      <c r="A7" s="4" t="s">
        <v>125</v>
      </c>
      <c r="B7" s="5" t="n">
        <v>8748</v>
      </c>
      <c r="C7" s="5" t="n">
        <v>8535</v>
      </c>
      <c r="D7" s="5" t="n">
        <v>8985</v>
      </c>
    </row>
    <row r="8" spans="1:4">
      <c r="A8" s="4" t="s">
        <v>126</v>
      </c>
      <c r="B8" s="5" t="n">
        <v>143</v>
      </c>
      <c r="C8" s="5" t="n">
        <v>179</v>
      </c>
      <c r="D8" s="5" t="n">
        <v>1007</v>
      </c>
    </row>
    <row r="9" spans="1:4">
      <c r="A9" s="3" t="s">
        <v>127</v>
      </c>
    </row>
    <row r="10" spans="1:4">
      <c r="A10" s="4" t="s">
        <v>36</v>
      </c>
      <c r="B10" s="5" t="n">
        <v>-20885</v>
      </c>
      <c r="C10" s="5" t="n">
        <v>-30205</v>
      </c>
    </row>
    <row r="11" spans="1:4">
      <c r="A11" s="4" t="s">
        <v>128</v>
      </c>
      <c r="B11" s="5" t="n">
        <v>-727</v>
      </c>
      <c r="C11" s="5" t="n">
        <v>35</v>
      </c>
      <c r="D11" s="5" t="n">
        <v>236</v>
      </c>
    </row>
    <row r="12" spans="1:4">
      <c r="A12" s="4" t="s">
        <v>41</v>
      </c>
      <c r="B12" s="5" t="n">
        <v>-80</v>
      </c>
      <c r="C12" s="5" t="n">
        <v>-119</v>
      </c>
    </row>
    <row r="13" spans="1:4">
      <c r="A13" s="4" t="s">
        <v>44</v>
      </c>
      <c r="B13" s="5" t="n">
        <v>729</v>
      </c>
      <c r="C13" s="5" t="n">
        <v>-4</v>
      </c>
      <c r="D13" s="5" t="n">
        <v>-73</v>
      </c>
    </row>
    <row r="14" spans="1:4">
      <c r="A14" s="4" t="s">
        <v>129</v>
      </c>
      <c r="B14" s="5" t="n">
        <v>80</v>
      </c>
      <c r="C14" s="5" t="n">
        <v>3773</v>
      </c>
      <c r="D14" s="5" t="n">
        <v>-2654</v>
      </c>
    </row>
    <row r="15" spans="1:4">
      <c r="A15" s="4" t="s">
        <v>46</v>
      </c>
      <c r="B15" s="5" t="n">
        <v>-1407</v>
      </c>
      <c r="C15" s="5" t="n">
        <v>96566</v>
      </c>
    </row>
    <row r="16" spans="1:4">
      <c r="A16" s="4" t="s">
        <v>130</v>
      </c>
      <c r="B16" s="5" t="n">
        <v>4878</v>
      </c>
      <c r="C16" s="5" t="n">
        <v>39145</v>
      </c>
      <c r="D16" s="5" t="n">
        <v>-39327</v>
      </c>
    </row>
    <row r="17" spans="1:4">
      <c r="A17" s="3" t="s">
        <v>131</v>
      </c>
    </row>
    <row r="18" spans="1:4">
      <c r="A18" s="4" t="s">
        <v>132</v>
      </c>
      <c r="B18" s="5" t="n">
        <v>-723</v>
      </c>
      <c r="C18" s="5" t="n">
        <v>-304</v>
      </c>
      <c r="D18" s="5" t="n">
        <v>-218</v>
      </c>
    </row>
    <row r="19" spans="1:4">
      <c r="A19" s="4" t="s">
        <v>133</v>
      </c>
      <c r="B19" s="5" t="n">
        <v>-133845</v>
      </c>
      <c r="C19" s="5" t="n">
        <v>-136234</v>
      </c>
      <c r="D19" s="5" t="n">
        <v>-24372</v>
      </c>
    </row>
    <row r="20" spans="1:4">
      <c r="A20" s="4" t="s">
        <v>134</v>
      </c>
      <c r="D20" s="5" t="n">
        <v>4051</v>
      </c>
    </row>
    <row r="21" spans="1:4">
      <c r="A21" s="4" t="s">
        <v>135</v>
      </c>
      <c r="B21" s="5" t="n">
        <v>150170</v>
      </c>
      <c r="C21" s="5" t="n">
        <v>87774</v>
      </c>
      <c r="D21" s="5" t="n">
        <v>54423</v>
      </c>
    </row>
    <row r="22" spans="1:4">
      <c r="A22" s="4" t="s">
        <v>136</v>
      </c>
      <c r="B22" s="5" t="n">
        <v>15602</v>
      </c>
      <c r="C22" s="5" t="n">
        <v>-48764</v>
      </c>
      <c r="D22" s="5" t="n">
        <v>33884</v>
      </c>
    </row>
    <row r="23" spans="1:4">
      <c r="A23" s="3" t="s">
        <v>137</v>
      </c>
    </row>
    <row r="24" spans="1:4">
      <c r="A24" s="4" t="s">
        <v>138</v>
      </c>
      <c r="C24" s="5" t="n">
        <v>7000</v>
      </c>
    </row>
    <row r="25" spans="1:4">
      <c r="A25" s="4" t="s">
        <v>139</v>
      </c>
      <c r="B25" s="5" t="n">
        <v>3269</v>
      </c>
      <c r="C25" s="5" t="n">
        <v>1820</v>
      </c>
      <c r="D25" s="5" t="n">
        <v>2191</v>
      </c>
    </row>
    <row r="26" spans="1:4">
      <c r="A26" s="4" t="s">
        <v>140</v>
      </c>
      <c r="B26" s="5" t="n">
        <v>-429</v>
      </c>
    </row>
    <row r="27" spans="1:4">
      <c r="A27" s="4" t="s">
        <v>141</v>
      </c>
      <c r="B27" s="5" t="n">
        <v>4676</v>
      </c>
    </row>
    <row r="28" spans="1:4">
      <c r="A28" s="4" t="s">
        <v>142</v>
      </c>
      <c r="B28" s="5" t="n">
        <v>7516</v>
      </c>
      <c r="C28" s="5" t="n">
        <v>8820</v>
      </c>
      <c r="D28" s="5" t="n">
        <v>2191</v>
      </c>
    </row>
    <row r="29" spans="1:4">
      <c r="A29" s="4" t="s">
        <v>143</v>
      </c>
      <c r="B29" s="5" t="n">
        <v>27996</v>
      </c>
      <c r="C29" s="5" t="n">
        <v>-799</v>
      </c>
      <c r="D29" s="5" t="n">
        <v>-3252</v>
      </c>
    </row>
    <row r="30" spans="1:4">
      <c r="A30" s="4" t="s">
        <v>144</v>
      </c>
      <c r="B30" s="5" t="n">
        <v>12024</v>
      </c>
      <c r="C30" s="5" t="n">
        <v>12823</v>
      </c>
      <c r="D30" s="5" t="n">
        <v>16075</v>
      </c>
    </row>
    <row r="31" spans="1:4">
      <c r="A31" s="4" t="s">
        <v>145</v>
      </c>
      <c r="B31" s="7" t="n">
        <v>40020</v>
      </c>
      <c r="C31" s="7" t="n">
        <v>12024</v>
      </c>
      <c r="D31" s="7" t="n">
        <v>128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18:09Z</dcterms:created>
  <dcterms:modified xmlns:dcterms="http://purl.org/dc/terms/" xmlns:xsi="http://www.w3.org/2001/XMLSchema-instance" xsi:type="dcterms:W3CDTF">2018-03-12T16:18:09Z</dcterms:modified>
</cp:coreProperties>
</file>